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the Business and" sheetId="8" r:id="rId8"/>
    <s:sheet name="Leasing Activity" sheetId="9" r:id="rId9"/>
    <s:sheet name="Leasing Equipment" sheetId="10" r:id="rId10"/>
    <s:sheet name="Capitalized Software Developmen" sheetId="11" r:id="rId11"/>
    <s:sheet name="Borrowings" sheetId="12" r:id="rId12"/>
    <s:sheet name="Derivatives and Hedging Activit" sheetId="13" r:id="rId13"/>
    <s:sheet name="Commitments and Contingencies" sheetId="14" r:id="rId14"/>
    <s:sheet name="Income Taxes" sheetId="15" r:id="rId15"/>
    <s:sheet name="Accumulated Other Comprehensive" sheetId="16" r:id="rId16"/>
    <s:sheet name="Share-Based Payment" sheetId="17" r:id="rId17"/>
    <s:sheet name="Segment and Geographic Informat" sheetId="18" r:id="rId18"/>
    <s:sheet name="Related Party Transactions" sheetId="19" r:id="rId19"/>
    <s:sheet name="Restructuring Charge" sheetId="20" r:id="rId20"/>
    <s:sheet name="Grow New Jersey Tax Credit" sheetId="21" r:id="rId21"/>
    <s:sheet name="Fair Value of Financial Instrum" sheetId="22" r:id="rId22"/>
    <s:sheet name="Guarantor Financial Information" sheetId="23" r:id="rId23"/>
    <s:sheet name="Subsequent Event" sheetId="24" r:id="rId24"/>
    <s:sheet name="Leasing Activity (Tables)" sheetId="25" r:id="rId25"/>
    <s:sheet name="Leasing Equipment (Tables)" sheetId="26" r:id="rId26"/>
    <s:sheet name="Borrowings (Tables)" sheetId="27" r:id="rId27"/>
    <s:sheet name="Derivatives and Hedging Activ28" sheetId="28" r:id="rId28"/>
    <s:sheet name="Accumulated Other Comprehensi29" sheetId="29" r:id="rId29"/>
    <s:sheet name="Share-Based Payment (Tables)" sheetId="30" r:id="rId30"/>
    <s:sheet name="Segment and Geographic Inform31" sheetId="31" r:id="rId31"/>
    <s:sheet name="Fair Value of Financial Instr32" sheetId="32" r:id="rId32"/>
    <s:sheet name="Guarantor Financial Informati33" sheetId="33" r:id="rId33"/>
    <s:sheet name="Description of the Business a34" sheetId="34" r:id="rId34"/>
    <s:sheet name="Description of the Business a35" sheetId="35" r:id="rId35"/>
    <s:sheet name="Leasing Activity (Details)" sheetId="36" r:id="rId36"/>
    <s:sheet name="Leasing Equipment (Details)" sheetId="37" r:id="rId37"/>
    <s:sheet name="Capitalized Software Developm38" sheetId="38" r:id="rId38"/>
    <s:sheet name="Borrowings (Details)" sheetId="39" r:id="rId39"/>
    <s:sheet name="Borrowings - Debts (Details)" sheetId="40" r:id="rId40"/>
    <s:sheet name="Derivatives and Hedging Activ41" sheetId="41" r:id="rId41"/>
    <s:sheet name="Derivatives and Hedging Activ42" sheetId="42" r:id="rId42"/>
    <s:sheet name="Derivatives and Hedging Activ43" sheetId="43" r:id="rId43"/>
    <s:sheet name="Derivatives and Hedging Activ44" sheetId="44" r:id="rId44"/>
    <s:sheet name="Commitments and Contingencies (" sheetId="45" r:id="rId45"/>
    <s:sheet name="Commitments and Contingencies46" sheetId="46" r:id="rId46"/>
    <s:sheet name="Income Taxes (Details)" sheetId="47" r:id="rId47"/>
    <s:sheet name="Accumulated Other Comprehensi48" sheetId="48" r:id="rId48"/>
    <s:sheet name="Accumulated Other Comprehensi49" sheetId="49" r:id="rId49"/>
    <s:sheet name="Share-Based Payment (Details)" sheetId="50" r:id="rId50"/>
    <s:sheet name="Share-Based Payment - Share Rep" sheetId="51" r:id="rId51"/>
    <s:sheet name="Segment and Geographic Inform52" sheetId="52" r:id="rId52"/>
    <s:sheet name="Segment and Geographic Inform53" sheetId="53" r:id="rId53"/>
    <s:sheet name="Related Party Transactions (Det" sheetId="54" r:id="rId54"/>
    <s:sheet name="Restructuring Charge (Details)" sheetId="55" r:id="rId55"/>
    <s:sheet name="Grow New Jersey Tax Credit (Det" sheetId="56" r:id="rId56"/>
    <s:sheet name="Fair Value of Financial Instr57" sheetId="57" r:id="rId57"/>
    <s:sheet name="Carrying Amounts and Fair Value" sheetId="58" r:id="rId58"/>
    <s:sheet name="Guarantor Financial Informati59" sheetId="59" r:id="rId59"/>
    <s:sheet name="Guarantor Financial Informati60" sheetId="60" r:id="rId60"/>
    <s:sheet name="Guarantor Financial Informati61"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96">
  <si>
    <t>Document and Entity Information</t>
  </si>
  <si>
    <t>9 Months Ended</t>
  </si>
  <si>
    <t>Sep. 30, 2016shares</t>
  </si>
  <si>
    <t>Entity Registrant Name</t>
  </si>
  <si>
    <t>TRAC Intermodal LL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6</t>
  </si>
  <si>
    <t>Dec. 31, 2015</t>
  </si>
  <si>
    <t>Assets</t>
  </si>
  <si>
    <t>Cash and cash equivalents</t>
  </si>
  <si>
    <t>Accounts receivable, net of allowance of $14,841 and $12,454, respectively</t>
  </si>
  <si>
    <t>Net investment in direct finance leases</t>
  </si>
  <si>
    <t>Leasing equipment, net of accumulated depreciation of $477,323 and $452,962, respectively</t>
  </si>
  <si>
    <t>Goodwill</t>
  </si>
  <si>
    <t>Other assets</t>
  </si>
  <si>
    <t>Total assets</t>
  </si>
  <si>
    <t>Liabilities</t>
  </si>
  <si>
    <t>Accounts payable</t>
  </si>
  <si>
    <t>Accrued expenses and other liabilities</t>
  </si>
  <si>
    <t>Deferred income taxes, net</t>
  </si>
  <si>
    <t>Debt and capital lease obligations:</t>
  </si>
  <si>
    <t>Due within one year</t>
  </si>
  <si>
    <t>Due after one year</t>
  </si>
  <si>
    <t>Total debt and capital lease obligations</t>
  </si>
  <si>
    <t>Less unamortized debt issuance costs</t>
  </si>
  <si>
    <t>Total debt and capital lease obligations less debt issuance costs</t>
  </si>
  <si>
    <t>Total liabilities</t>
  </si>
  <si>
    <t>Redeemable indirect parent shares held by management</t>
  </si>
  <si>
    <t>Commitments and contingencies (Note 7)</t>
  </si>
  <si>
    <t xml:space="preserve"> </t>
  </si>
  <si>
    <t>Member's interest</t>
  </si>
  <si>
    <t>Accumulated other comprehensive loss</t>
  </si>
  <si>
    <t>Total member's interest</t>
  </si>
  <si>
    <t>Total liabilities and member's interest</t>
  </si>
  <si>
    <t>Consolidated Balance Sheets (Parenthetical) - USD ($) $ in Thousands</t>
  </si>
  <si>
    <t>Consolidated Balance Sheets</t>
  </si>
  <si>
    <t>Accounts receivable, allowance</t>
  </si>
  <si>
    <t>Leasing equipment, accumulated depreciation</t>
  </si>
  <si>
    <t>Consolidated Statements of Operations - USD ($) $ in Thousands</t>
  </si>
  <si>
    <t>3 Months Ended</t>
  </si>
  <si>
    <t>Sep. 30, 2015</t>
  </si>
  <si>
    <t>Revenues</t>
  </si>
  <si>
    <t>Equipment leasing revenue</t>
  </si>
  <si>
    <t>Finance revenue</t>
  </si>
  <si>
    <t>Other revenue</t>
  </si>
  <si>
    <t>Total revenues</t>
  </si>
  <si>
    <t>Expenses</t>
  </si>
  <si>
    <t>Direct operating expenses</t>
  </si>
  <si>
    <t>Selling, general and administrative expenses</t>
  </si>
  <si>
    <t>Depreciation expense</t>
  </si>
  <si>
    <t>Provision (recovery) for doubtful accounts</t>
  </si>
  <si>
    <t>Impairment of leasing equipment</t>
  </si>
  <si>
    <t>Restructuring expense</t>
  </si>
  <si>
    <t>Loss on modification and extinguishment of debt and capital lease obligations</t>
  </si>
  <si>
    <t>Interest expense</t>
  </si>
  <si>
    <t>Interest income</t>
  </si>
  <si>
    <t>Other income, net</t>
  </si>
  <si>
    <t>Total expenses</t>
  </si>
  <si>
    <t>Income (loss) before provision for income taxes</t>
  </si>
  <si>
    <t>Provision for income taxes</t>
  </si>
  <si>
    <t>Net income (loss)</t>
  </si>
  <si>
    <t>Consolidated Statements of Comprehensive Income - USD ($) $ in Thousands</t>
  </si>
  <si>
    <t>Consolidated Statements of Comprehensive Income</t>
  </si>
  <si>
    <t>Unrealized gain (loss) on derivative instruments, net of tax of ($1,064) and $341 and $1,715 and $1,053, respectively</t>
  </si>
  <si>
    <t>Derivative loss reclassified into earnings, net of tax of ($1,569) and ($1,956) and ($4,935) and ($6,086), respectively</t>
  </si>
  <si>
    <t>Foreign currency translation, net of tax of $18 and $235 and ($191) and $440, respectively</t>
  </si>
  <si>
    <t>Total other comprehensive income, net of tax</t>
  </si>
  <si>
    <t>Total comprehensive income</t>
  </si>
  <si>
    <t>Consolidated Statements of Comprehensive Income (Parenthetical) - USD ($) $ in Thousands</t>
  </si>
  <si>
    <t>Unrealized loss on derivative instruments, tax</t>
  </si>
  <si>
    <t>Derivative loss reclassified into earnings, tax</t>
  </si>
  <si>
    <t>Foreign currency translation, tax</t>
  </si>
  <si>
    <t>Consolidated Statements of Cash Flows - USD ($) $ in Thousands</t>
  </si>
  <si>
    <t>Cash flows from operating activities</t>
  </si>
  <si>
    <t>Net income</t>
  </si>
  <si>
    <t>Adjustments to reconcile net income to net cash provided by operating activities:</t>
  </si>
  <si>
    <t>Depreciation and amortization</t>
  </si>
  <si>
    <t>Provision for doubtful accounts</t>
  </si>
  <si>
    <t>Amortization of deferred financing fees</t>
  </si>
  <si>
    <t>Derivative loss reclassified into earnings</t>
  </si>
  <si>
    <t>Ineffective portion of cash flow hedges</t>
  </si>
  <si>
    <t>Share-based compensation</t>
  </si>
  <si>
    <t>Other, net</t>
  </si>
  <si>
    <t>Changes in assets and liabilities:</t>
  </si>
  <si>
    <t>Accounts receivable</t>
  </si>
  <si>
    <t>Net cash provided by operating activities</t>
  </si>
  <si>
    <t>Cash flows from investing activities</t>
  </si>
  <si>
    <t>Proceeds from sale of leasing equipment</t>
  </si>
  <si>
    <t>Principal collections on direct finance leases, net of interest earned</t>
  </si>
  <si>
    <t>Business acquisition</t>
  </si>
  <si>
    <t>Proceeds from sale of other assets</t>
  </si>
  <si>
    <t>Investment in direct finance leases</t>
  </si>
  <si>
    <t>Purchase of leasing equipment</t>
  </si>
  <si>
    <t>Purchase of fixed assets</t>
  </si>
  <si>
    <t>Other investing activity</t>
  </si>
  <si>
    <t>Net cash used in investing activities</t>
  </si>
  <si>
    <t>Cash flows from financing activities</t>
  </si>
  <si>
    <t>Proceeds from long-term debt</t>
  </si>
  <si>
    <t>Repayments of long-term debt</t>
  </si>
  <si>
    <t>Premium paid for redemption of notes</t>
  </si>
  <si>
    <t>Cash paid for debt issuance fees</t>
  </si>
  <si>
    <t>Repurchase of indirect parent shares from employees</t>
  </si>
  <si>
    <t>Dividend paid, net of dividend received</t>
  </si>
  <si>
    <t>Net cash used in financing activities</t>
  </si>
  <si>
    <t>Effect of changes in exchange rates on cash and cash equivalents</t>
  </si>
  <si>
    <t>Net increase (decrease)in cash and cash equivalents</t>
  </si>
  <si>
    <t>Cash and cash equivalents, beginning of year</t>
  </si>
  <si>
    <t>Cash and cash equivalents, end of period</t>
  </si>
  <si>
    <t>Supplemental disclosures of cash flow information</t>
  </si>
  <si>
    <t>Cash paid for interest</t>
  </si>
  <si>
    <t>Cash paid (refunded) for taxes, net</t>
  </si>
  <si>
    <t>Description of the Business and Basis of Presentation</t>
  </si>
  <si>
    <t>1. Description of the Business and Basis of Presentation
The accompanying Consolidated Financial Statements of TRAC Intermodal LLC (the “Company,” “we,” “our” or “TRAC”) and its subsidiaries are unaudited and have been prepared pursuant to U.S. generally accepted accounting principles (“U.S. GAAP”) and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interim Consolidated Financial Statements should be read in conjunction with the Consolidated Financial Statements and notes thereto included in the Company’s annual report on Form 10-K for the year ended December 31, 2015 and with the information contained in other publicly-available filings with the SEC.
TRAC is an intermodal chassis solutions provider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and its subsidiaries conduct business principally in one industry, the leasing of intermodal transportation equipment. The Company has two reportable segments, the Marine Market segment and the Domestic Market segment. The Company purchases equipment directly from manufacturers and shipping lines as well as through lease agreements, some of which qualify as capital leases. Primarily all of the Company’s revenues and long-lived assets are attributable to the United States.
TRAC is a Delaware limited liability company that was formed on July 12, 2012 to facilitate the issuance of $300,000 aggregate principal amount of 11% Senior Secured Notes (the “Notes”). The Company conducts its business through its 100% owned subsidiary, Interpool, Inc. (“Interpool”) and its consolidated subsidiaries. TRAC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
Interstar Acquisition
On February 29, 2016, TRAC Interstar LLC (“TRAC Interstar”), a newly formed, indirect wholly owned subsidiary of the Company, acquired certain assets and assumed certain liabilities of the emergency road service business of Interstar Mobile, LLC and Interstar North America, Inc. (collectively “Interstar”) for a purchase price of $5,943 which includes a $1,000 earn-out provision based on future operating performance. The Company recorded $4,908 of goodwill related to the acquisition. The allocation of the purchase price accounting is preliminary as the Company has not yet completed its analysis of estimating the fair value of the assets and liabilities acquired. Interstar, located in Kentucky, is a leading provider of road service repair solutions for both the intermodal and commercial trucking industries. The new entity, TRAC Interstar, combines a dispatch center and one of the country’s largest managed vendor networks and will provide roadside repair services covering chassis, truck and trailer breakdowns 24 hours a day, 7 days a week, 365 days a year.
New Accounting Standards
Pending Adoption
In May 2014, the FASB issued authoritative guidance on accounting for Revenue from Contracts with Customers (Topic 606): (“ASU 2014-09”). This update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was effective for fiscal years and interim periods beginning after December 15, 2016 and early application was not permitted. However on July 9, 2015, the FASB decided to delay the effective date by one year. The deferral results in the new revenue standard being effective for fiscal years and interim periods beginning after December 15, 2017. The FASB also decided to allow early adoption but no earlier than the original effective date of December 15, 2016. Entities must adopt the new guidance using one of two retrospective application methods. The Company is currently evaluating the standard to determine the impact of its adoption on the Consolidated Financial Statements.
On February 25, 2016, the FASB issued authoritative guidance on accounting for Leases (Topic 842): (“ASU 2016-02”). The FASB is issuing this update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Entities are required to adopt this guidance using a modified retrospective approach. The Company is currently evaluating the standard to determine the impact of its adoption on the Consolidated Financial Statements.
In March 2016, the FASB issued authoritative guidance on accounting for Compensation—Stock Compensation (Topic 718) Improvements to Employee Share-Based Payment Accounting: (“ASU 2016-09”). The amendments in this Update affect all entities that issue share-based payment awards to their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amendments in this Update are effective for annual periods beginning after December 15, 2016, and interim periods within those annual periods. Early adoption is permitted. The Company is currently evaluating the standard to determine the impact of its adoption on the Consolidated Financial Statements.
In August 2016, the FASB issued authoritative guidance on accounting for Statement of Cash Flows (Topic 230) Classification of Certain Cash Receipts and Cash Payments : (“ASU 2016-15”). The standard provides guidance on eight specific cash flow items and their classifications in the statement of cash flows thereby reducing the current and potential future diversity in practice. The amendments in this Update are effective for fiscal years beginning after December 15, 2017 and interim periods within those fiscal years. Early adoption is permitted, provided that all of the amendments are adopted in the same period. The Company is currently evaluating the standard to determine the impact of its adoption on the Consolidated Financial Statements.
No other new accounting pronouncements issued or effective during 2016 had or are expected to have a material impact on the Company’s Consolidated Financial Statements.</t>
  </si>
  <si>
    <t>Leasing Activity</t>
  </si>
  <si>
    <t>2. Leasing Activity
Equipment Leasing Revenue
The Company has non-cancelable operating leases for certain of its leasing equipment. At September 30, 2016, future minimum lease revenue under these agreements is estimated as follows:
2016
$
2017
2018
2019
2020
Thereafter
$
Finance Revenue
At September 30, 2016, receivables under direct finance leases are collectible through 2022 as follows:
Total Lease
Unearned
Net Lease
2016
$
$
$
2017
2018
2019
2020
Thereafter
$
$
$
As of December 31, 2015, the Company had total lease receivables, unearned lease income and net lease receivables of $14,330, $1,533 and $12,797, respectively. As of September 30, 2016 and December 31, 2015, the Company had guaranteed and unguaranteed residual values for leasing equipment on direct finance leases of $8,656 and $8,673, respectively. The unguaranteed residual values are reflected in “Total Lease Receivables” above.
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t>
  </si>
  <si>
    <t>Leasing Equipment</t>
  </si>
  <si>
    <t>3. Leasing Equipment
The following is a summary of leasing equipment recorded on the Consolidated Balance Sheets:
September 30,
December 31,
2016
2015
Total leasing equipment
$
$
Less accumulated depreciation
)
)
Leasing equipment, net of accumulated depreciation
$
$
Leasing equipment includes assets recorded under capital leases of $82,195 and $121,817 with accumulated depreciation of $31,730 and $46,304 at September 30, 2016 and December 31, 2015, respectively.
Impairment of Leasing Equipment
Impairment of leasing equipment amounted to $2,007 and $9,980 for the three and nine months ended September 30, 2016, respectively. This compares to $1,693 and $5,695 for the three and nine months ended September 30, 2015, respectively. The increase in impairment charges reflected during 2016 was primarily due to a greater number of end-of-life chassis impaired in 2016 versus 2015 and an increase in write-downs associated with axle sets determined to be unsuitable for the remanufacturing program. The above impairment charges are recorded in Impairment of leasing equipment in the Consolidated Statements of Operations.</t>
  </si>
  <si>
    <t>Capitalized Software Development Costs</t>
  </si>
  <si>
    <t>4. Capitalized Software Development Costs
In 2014, the Company’s Investment Committee approved the proposal to replace its principal operating and financial reporting systems, named “Project Helix” to provide more functional capabilities necessitated by new business requirements emerging from the industry shift to the motor carrier model. In accordance with ASC 350-40, Internal-Use Software , the Company is capitalizing costs during the application development stage of the project. At September 30, 2016 and December 31, 2015, capitalized software development costs totaled $20,461 and $9,675, respectively. These costs are included in Other assets in the Consolidated Balance Sheet. Once the software is substantially complete and ready for its intended use, capitalization will cease. Capitalized software costs will be amortized on a straight-line basis over seven years, the estimated useful life of the software.</t>
  </si>
  <si>
    <t>Borrowings</t>
  </si>
  <si>
    <t>5. Borrowings
The following is a summary of the Company’s borrowings:
September 30,
December 31,
2016
2015
Debt
Debt
Debt
Debt
Senior Secured 11% Notes
$
$
$
$
ABL Facility
Loans Payable CIMC
Capital lease obligations
Total debt
$
$
Less current maturities
)
)
Long-term debt, less current maturities
$
$
The Company’s debt consisted of notes, loans and capital lease obligations payable in varying amounts through 2021. On a consolidated basis, the weighted-average interest rate was 5.37% for the year ended December 31, 2015. For the nine months ended September 30, 2016 and 2015, the weighted-average interest rate was 4.20% and 5.58%, respectively. The weighted-average interest rates disclosed are calculated as “all-in” rates which include cash interest expense and amortization of agents’ fees and deferred financing fees.
On January 14, 2016, the Company borrowed $51,000 (the “Repurchase Amount”) under the revolving credit facility of the ABL Facility to finance the repurchase and retirement of 62 shares, par value $0.01 per share, of the common stock of Interpool held by the Company, the sole stockholder of Interpool Through a successive chain of dividends, the Repurchase Amount was received pro rata by the Company’s indirect shareholders of record, including certain private equity funds that are managed by an affiliate of Fortress Investment Group LLC, employees of affiliates of Seacastle Inc. (the Company’s indirect parent) and members of the Company’s management.
In February 2016, the Company executed three interest rate swap agreements to convert variable rate debt based on LIBOR into a fixed rate per annum. See Note 6.
On March 7, 2016, the Company announced its proposed offering of $485,000 aggregate principal amount of senior secured notes due 2021. Subsequently on March 22, 2016, the Company decided that due to current market conditions, it would not proceed with its proposed offering. As a result, during the nine months ended September 30, 2016, the Company expensed approximately $1,603 of accumulated costs related to the offering. These costs are included in Selling, general and administrative expenses in the Consolidated Statement of Operations.
Redemption of Senior Secured 11% Notes
On August 15, 2016, the Company borrowed $80,000 under its ABL Facility which carries an interest rate of one-month LIBOR + 2.00% and matures on December 10, 2020, which is the maturity date of the ABL Facility. The funds were used to finance the redemption of $80,000 in aggregate principal amount of its outstanding Senior Secured 11% Notes at a redemption price equal to 105.500 percent of such aggregate principal amount. Approximately $84,400 was paid to redeem the Notes, $80,000 aggregate principal amount and a premium of $4,400. Additionally, $1,206 of deferred financing fees related to the Notes were expensed upon redemption. As of September 30, 2016, $70,000 aggregate principal amount of the Notes remains outstanding.</t>
  </si>
  <si>
    <t>Derivatives and Hedging Activities</t>
  </si>
  <si>
    <t>6. Derivatives and Hedging Activities
In the normal course of business, the Company utilizes interest rate derivatives to manage its exposure to interest rate risks. Through the utilization of interest rate derivatives, the Company receives floating rate payments in exchange for fixed rate payments, effectively converting its floating rate debt to a fixed rate. If certain conditions are met, an interest rate derivative may be specifically designated as a cash flow hedge. The Company’s interest rate derivatives qualify and have been designated as cash flow hedges. For the effective portion of the derivative gain or loss, changes in fair value are recorded in Accumulated other comprehensive loss and subsequently reclassified into earnings when the interest payments on the debt are recorded in earnings. The ineffective portion of the derivative gain or loss is recorded in Interest expense in the Consolidated Statements of Operations.
On January 10, 2013, the Company entered into an interest rate swap transaction with Deutsche Bank AG effectively converting $300,000 of variable rate debt based upon LIBOR into a fixed rate instrument. The Company receives one-month LIBOR with interest payable at a rate of 0.756% on the notional amount. At September 30, 2016, one-month LIBOR was 0.5311%. The agreement terminates on August 9, 2017.
On February 4, 2016, the Company executed two interest rate swap agreements with Deutsche Bank. One agreement effectively converts $50,000 of variable rate debt based upon LIBOR into a fixed rate of 1.063% per annum. This agreement will terminate on December 10, 2020 at the same time the Company’s ABL Facility terminates. Additionally, the Company executed a $300,000 forward interest rate swap agreement. This agreement begins on August 9, 2017 when the Company’s existing $300,000 swap agreement ends. At that time, the Company will effectively convert $300,000 of variable rate debt based upon LIBOR into a fixed rate of 1.2985%.
On February 5, 2016, the Company executed an interest rate swap with PNC Bank effectively converting $100,000 of variable rate debt based upon LIBOR into a fixed rate of 1.1175%. The agreement will terminate December 10, 2020 at the same time the Company’s ABL Facility terminates.
The Company’s interest rate derivatives involve counterparty credit risk. As of September 30, 2016, the Company does not anticipate its counterparties will fail to meet their obligations. As of September 30, 2016, there were no credit risk related contingent features in the Company’s derivative agreements. For additional disclosures related to derivative instruments see Notes 9 and 15.
The Company held the following interest rate derivative as of September 30, 2016:
Notional
Effective
Maturity
Floating
Fixed Leg
Fair
Hedged Item
Amount
Date
Date
Rate
Interest Rate
Value (a)
ABL Facility
$
Jan-2013
Aug-2017
1M LIBOR
%
$
)
ABL Facility
$
Feb-2016
Dec-2020
1M LIBOR
%
$
)
ABL Facility
$
Feb-2016
Dec-2020
1M LIBOR
%
$
)
ABL Facility
$
Aug-2017
Dec-2020
1M LIBOR
%
$
)
(a)
These interest rate derivatives are recorded in Accrued expenses and other liabilities in the Consolidated Balance Sheets.
At the dates indicated, the Company had in place total interest rate derivatives to fix floating interest rates on a portion of the borrowings under its debt facilities as summarized below:
Total Current
Weighted-Average
Weighted-Average
September 30, 2016
$
%
1.97 years
December 31, 2015
$
%
1.53 years
The following table sets forth the net of tax effect of the Company’s cash flow hedge derivative instruments on the Consolidated Financial Statements for the periods indicated:
Effective Portion
Ineffective Portion
Derivative
Change in
Classification
Loss
Classification
(Gain) Loss
Three Months ended September 30, 2016
Interest rate derivatives
$
Interest expense
$
Interest expense
$
—
Nine Months ended September 30, 2016
Interest rate derivatives
$
)
Interest expense
$
Interest expense
$
Three Months ended September 30, 2015
Interest rate derivatives
$
)
Interest expense
$
Interest expense
$
Nine Months ended September 30, 2015
Interest rate derivatives
$
)
Interest expense
$
Interest expense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 net of tax.
Three Months Ended
Nine Months Ended
September 30,
September 30,
2016
2015
2016
2015
Net settlements of interest rate derivative, net of tax of ($180), ($171), ($522) and ($519), respectively
$
$
$
$
Amortization of terminated derivatives, net of tax of ($1,569), ($1,956), ($4,935) and ($6,086), respectively
$
$
$
$
(c)
Amount impacting income not related to AOCI reclassification.
The following table summarizes the deferred (gains) and losses for the terminated interest rate derivatives and the related amortization into interest expense for the three and nine months ended September 30, 2016 and 2015:
Original
Effective
Maturity
Fixed
Termination
Deferred
Un-
Amount of
Amount of
Amount
Item
Amount
Date
Date
Rate %
Date
Termination
2016
2016
2015
2016
2015
Months
(a)
$
Jul-2007
Oct-2017
%
Dec-2007
$
$
)
$
)
$
)
$
)
$
)
$
)
(a)
Jul-2007
Jul-2017
%
Dec-2007
)
)
)
)
)
)
(b)
Oct-2014
Oct-2017
%
Jul-2008
(b)
Oct-2014
Oct-2017
%
Jul-2008
(a)
Nov-2007
Oct-2017
%
Jul-2008
)
)
)
)
)
)
(a)
Nov-2007
Jul-2017
%
Jul-2008
)
)
)
)
)
)
(c)
Jul-2008
Oct-2017
%
Aug-2012
(c)
Jul-2008
Jul-2017
%
Aug-2012
(c)
Oct-2014
Oct-2017
%
Aug-2012
Total
$
$
$
$
$
$
$
(a)
This hedged item is referred to as Chassis Funding II Floating Rate Asset-Backed Notes, Series 2007-1
(b)
This hedged item is referred to as Chassis Funding Floating Rate Asset-Backed Notes, Series 2007-1
(c)
This hedged item is referred to as Chassis Financing Program, Portfolio A
The amount of loss expected to be reclassified from AOCI into interest expense over the next 12 months consists of net interest settlements on active interest rate derivatives in the amount of $645 (which is net of tax of $417) and amortization of deferred losses on the Company’s terminated derivatives of $8,609 (which is net of tax of $5,565).</t>
  </si>
  <si>
    <t>Commitments and Contingencies</t>
  </si>
  <si>
    <t>7. Commitments and Contingencies
Chassis Purchase Commitments
The Company’s chassis purchase commitments are related to commitments to refurbish chassis, remanufacture chassis and to exercise purchase options related to maturing capital leases. At September 30, 2016, the Company had non-cancellable commitments totaling approximately $33,860 with commitments totaling $16,806, $8,565, $6,563 and $1,926 for 2016, 2017, 2018 and 2019, respectively. During the third quarter of 2016, the Company entered into a purchase order for the refurbishment of chassis which allows either party to cancel with 90 days’ notice. If the Company were to cancel, it would be required to fulfill refurbishments committed aggregating approximately $3,355 which is included in the 2016 commitment number above.
Tire Purchase Commitments
Contemporaneous with the Interstar acquisition, the Company committed to purchase from an affiliate of the acquired company 45,000 tires annually for a period of five years. Initial prices for tire types were agreed upon but are subject to purchase price adjustments based on certain changes in the cost of raw materials used in the manufacturing process as well as the mix of tires to be purchased over the commitment period. At September 30, 2016, the tire purchase commitments are estimated to be $24,292 with $1,783 committed for the remainder of 2016, $5,919 committed for 2017 and $5,530 committed for 2018, 2019 and 2020, respectively. See Note 12.
Lease Commitments
The Company is party to various operating leases relating to office facilities and certain other equipment with various expiration dates through 2026. All leasing arrangements contain normal leasing terms without unusual purchase options or escalation clauses. As of September 30, 2016, the aggregate minimum rental commitment under operating leases having initial or remaining non-cancelable lease terms in excess of one year was $43,467.
Stock Buyback Program
On April 13, 2016, Interpool instituted a stock buyback program (the “Stock Buyback Program”) whereby employees who hold vested shares of SCT Chassis, Inc. (“SCT Chassis”), an indirect parent of the Company, pursuant to Management Shareholder Agreements executed prior to January 1, 2016, will be eligible to elect, on an annual basis, to sell up to 25% of such shares to Interpool. Under the Stock Buyback Program, participants will elect annually whether to participate in the Stock Buyback Program and the number of eligible shares they wish to sell. Elections will generally be made on or about April 30 of each year, and the Stock Buyback Program will expire in 2019 after all completed share repurchase elections are fulfilled for that year. The fair market value price, at which SCT Chassis shares will be repurchased, will be determined each year by the Board of Directors of SCT Chassis. At September 30, 2016, the estimated repurchase amount based on the current fair market value of $10.72 per share is $3,294. See Note 10.
ILWU Roadability Program — Inspection Fees
An agreement reached in March 2015 between the Pacific Maritime Association (“PMA”) and the International Longshore and Warehouse Union (“ILWU”) provides for mandatory roadability inspections (subject to limited exceptions) of all chassis before they leave any of the West Coast terminals where the ILWU has jurisdiction (the “ILWU Roadability Program”). In connection with this program, the Company has received invoices and payment demands from certain host locations. The Company is currently disputing such fees because, among other reasons, it believes there is no legal basis for them to be imposed and the ILWU Roadability Program provides for inspections beyond those required by applicable law. Since the Company believes that any amounts it may be required to pay are not probable, it is not currently accruing such expenses in its financial statements. As of September 30, 2016, the Company has received invoices aggregating approximately $5,000.</t>
  </si>
  <si>
    <t>Income Taxes</t>
  </si>
  <si>
    <t>8. Income Taxes
The consolidated income tax provisions for the three and nine months ended September, 30, 2016 and 2015 were determined based upon estimates of the Company’s consolidated forecasted effective income tax rates for the years ended December 31, 2016 and 2015, respectively.
For the three months ended September 30, 2016, the Company recorded a tax provision of $1,666, reflecting a 32.6% effective tax rate. This compares to a tax provision of $737, on a net loss of $501, reflecting a 147% effective tax rate for the three months ended September 30, 2015. In both periods, the effective tax rate was adversely impacted by Canadian and Mexican tax provisions. In addition, the effective tax rate for the three months ended September 30, 2016 was favorably impacted by a lower state effective tax rate and the recognition of a Research and Development tax credit on the Project Helix costs. The effective tax rate for the three months ended September 30, 2015 was adversely affected due to discreet items recorded pertaining to changes in certain states’ effective tax rates.
For the nine months ended September 30, 2016, the Company recorded a tax provision of $7,149, reflecting a 38.0% effective tax rate. This compares to a tax provision of $13,171, reflecting a 41.4% effective tax rate for the nine months ended September 30, 2015. In both periods, the effective tax rate was adversely impacted by Canadian and Mexican tax provisions. In addition, the effective tax rate for the nine months ended September 30, 2016 was favorably impacted by a lower state effective tax rate and the recognition of a Research and Development tax credit on the Project Helix costs.</t>
  </si>
  <si>
    <t>Accumulated Other Comprehensive Loss</t>
  </si>
  <si>
    <t>9. Accumulated Other Comprehensive Loss
Accumulated Other Comprehensive Loss (“AOCI”) includes the changes in the fair value of derivative instruments, reclassification into earnings of amounts previously deferred relating to derivative instruments and foreign currency translation gains and losses primarily relating to the Company’s Canadian operation.
For the nine months ended September 30, 2016, the components of AOCI, net of tax, are as follows:
Unrealized
Net
Foreign
Total
Balance, December 31, 2015
$
$
)
$
)
$
)
Current-period other comprehensive (loss) income
)
Balance, September 30, 2016
$
)
$
)
$
)
$
)
The following table presents the effects of reclassifications out of AOCI and into the Consolidated Statement of Operations for the periods indicated:
Income Statement Line Item
Three Months
Nine Months
Total loss in AOCI reclassifications for previously unrealized net losses on terminated derivatives
Interest Expense
$
$
Related income tax benefit
Benefit for income taxes
)
)
Net loss reclassified out of AOCI
$
$
Income Statement Line Item
Three Months
Nine Months
Total loss in AOCI reclassifications for previously unrealized net losses on terminated derivatives
Interest Expense
$
$
Related income tax benefit
Benefit for income taxes
)
)
Net loss reclassified out of AOCI
$
$</t>
  </si>
  <si>
    <t>Share-Based Payment</t>
  </si>
  <si>
    <t>10. Share-Based Payment
A summary of the restricted shares of SCT Chassis under the Company’s share-based compensation plan is as follows. All amounts are in thousands except share and per share amounts.
Non-vested Shares
Shares
Weighted-
Fair Value
Non-vested at January 1, 2016
$
$
Granted
Forfeited
—
—
—
Vested
)
)
Non-vested at September 30, 2016
$
$
New Grants
On June 1, 2016, 35,682 restricted shares of SCT Chassis were granted to a key employee at a fair value of $11.21 per share for a total fair value of $400. These shares vest in equal increments on January 1, 2017, 2018, 2019 and 2020. Additionally on June 1, 2016, the Company advised the employee that he would be permitted to participate in the Stock Buyback Program (as defined below) instituted by the Company in April 2016. See description of program following.
Stock Buyback Program
On April 13, 2016, Interpool instituted a stock buyback program (the “Stock Buyback Program”) whereby employees who hold vested shares of SCT Chassis, an indirect parent of the Company, pursuant to Management Shareholder Agreements executed prior to January 1, 2016, will be eligible to elect, on an annual basis, to sell up to 25% of such shares to Interpool. Under the Stock Buyback Program, participants will elect annually whether to participate in the Stock Buyback Program and the number of eligible shares they wish to sell. Elections will generally be made on or about April 30 of each year, and the Stock Buyback Program will expire in 2019 after all completed share repurchase elections are fulfilled for that year. The fair market value price, at which SCT Chassis shares will be repurchased, will be determined each year by the Board of Directors of SCT Chassis. For the 2016 repurchase, Interpool offered a purchase price of $11.21 per share, and such offer expired on May 13, 2016.
The Company accounted for the repurchase feature which provides for a cash settlement option for eligible shares in accordance with the Compensation — Stock Compensation Topic of the FASB ASC. Provisions of the Program require certain equity awards to be accounted for under liability accounting; hence such awards have been reclassified and will be re-measured at each reporting date. The Company recognized $312 of additional compensation expense with regard to these awards due to the Program modification and reclassified $641 from Member’s interest to a share repurchase liability account. At inception the Share repurchase liability was $953 and is recorded in Accrued expenses and other liabilities in the Consolidated Balance Sheet. Additionally, the guidance in Accounting Series Release No. 268 (“ASR 268”) requires equity awards, which are now redeemable under the Program to be classified as temporary equity on the balance sheet and re-measured to the estimated redemption value at each reporting period. The Company recognized $744 of additional compensation expense due to the Program modification and reclassified $1,859 from Member’s interest to Redeemable indirect parent shares held by management associated with such awards. Additionally, $775 was recorded to Redeemable indirect parent shares held by management with the offset to Member’s interest to reflect the estimated redemption value for these shares. At inception the balance in this account was $3,378.
On May 13, 2016, the Company repurchased 94,527 shares for $1,060 in accordance with the Stock Buyback Program discussed above. Accordingly, the Company reduced Redeemable indirect parent shares held by management by $845 on the Consolidated Balance Sheet and also reduced the Share repurchase liability by $215.
At September 30, 2016, the Share repurchase liability was $871 and is recorded in Accrued expenses and other liabilities in the Consolidated Balance Sheet. Additionally, the balance in Redeemable indirect parent shares held by management was $2,423 and is presented as temporary equity in the Consolidated Balance Sheet. Both accounts were revalued to fair value and estimated redemption value, respectively, at September 30, 2016.
The Company recorded share-based compensation expense for the three and nine months ended September 30, 2016 of $95 and $1,264, respectively which includes the amounts discussed above. This compares to compensation expense of $117 and $466 for the three and nine months ended September 30, 2015. Compensation expense is recorded as a component of Selling, general and administrative expense in the Company’s Consolidated Statements of Operations and is recognized on a straight-line basis with the compensation expense recognized as of any date being at least equal to the portion of the grant-date fair value that is vested at that date. Total unrecognized compensation expense was approximately $658 at September 30, 2016, which is expected to be recognized over the remaining weighted-average vesting period of 2.4 years.
Share Repurchases
In addition to the share repurchase discussed above under the Stock Buyback Program, during the nine months ended September 30, 2016, Interpool purchased 32,547 shares of SCT Chassis common stock from employees to meet their minimum statutory withholding requirements upon share vesting and to repurchase shares from an employee upon termination. The cost of these shares was $306 and is included in Member’s interest in the Consolidated Balance Sheet.</t>
  </si>
  <si>
    <t>Segment and Geographic Information</t>
  </si>
  <si>
    <t>11. Segment and Geographic Information
The Company’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provides such services to its customers through two operating and reportable segments, the Marine Market segment and the Domestic Market segment. The reportable segments are based on the chassis markets that are served by the Company.
The Company evaluates current and future projected segment performance and allocates resources to them primarily based upon Adjusted EBITDA. The Company defines Adjusted EBITDA as income (loss) before income taxes, interest expense, depreciation and amortization expense, impairment of assets and leasing equipment, loss on modification and extinguishment of debt and capital lease obligations, other expense (income), interest income, share-based compensation, principal collections on direct finance leases and other non-routine or non-cash items as determined by management. Adjusted EBITDA is not a measure recognized under U.S. GAAP and does not have a standardized meaning prescribed by U.S. GAAP and is therefore unlikely to be comparable to similar measures presented by other compani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
The following tables show segment information for the three months ended September 30, 2016 and 2015.
Three Months ended September 30, 2016
Marine
Domestic
Other
Total
Term revenue
$
$
$
—
$
Pool revenue
—
All other revenue
Total revenue
$
$
$
$
Adjusted EBITDA
)
Depreciation expense
Net investment in direct finance leases
—
Leasing equipment
Capital expenditures for long-lived assets
Three Months ended September 30, 2015
Marine
Domestic
Other
Total
Term revenue
$
$
$
—
$
Pool revenue
—
All other revenue
Total revenue
$
$
$
$
Adjusted EBITDA
)
Depreciation expense
Net investment in direct finance leases
—
Leasing equipment
Capital expenditures for long-lived assets
The following tables show segment information for the nine months ended September 30, 2016 and 2015:
Nine Months ended September 30, 2016
Marine
Domestic
Other
Total
Term revenue
$
$
$
—
$
Pool revenue
—
All other revenue
Total revenue
$
$
$
$
Adjusted EBITDA
)
Depreciation expense
Net investment in direct finance leases
—
Leasing equipment
Capital expenditures for long-lived assets
Nine Months ended September 30, 2015
Marine
Domestic
Other
Total
Term revenue
$
$
$
—
$
Pool revenue
—
All other revenue
Total revenue
$
$
$
$
Adjusted EBITDA
)
Depreciation expense
Net investment in direct finance leases
—
Leasing equipment
Capital expenditures for long-lived assets
The following table shows the reconciliation of net income, the most directly comparable U.S. GAAP measure, to Adjusted EBITDA for the three months ended September 30, 2016 and 2015.
Three Months Ended
(dollars in thousands)
2016
2015
Net income (loss)
$
$
)
Income tax provision
Interest expense
Depreciation expense
Impairment of leasing equipment
Loss on modification and extinguishment of debt and capital lease obligations
Other income, net
)
)
Principal collections on direct finance leases, net of interest earned
Share-based compensation
Non-recurring professional fees primarily associated with termination of bond offering
—
Adjusted EBITDA
$
$
The following table shows the reconciliation of net income, the most directly comparable U.S. GAAP measure, to Adjusted EBITDA for the nine months ended September 30, 2016 and 2015.
Nine Months Ended
(dollars in thousands)
2016
2015
Net income
$
$
Income tax provision
Interest expense
Depreciation expense
Impairment of leasing equipment
Loss on modification and extinguishment of debt and capital lease obligations
Other income, net
)
)
Interest income
)
)
Principal collections on direct finance leases, net of interest earned
Share-based compensation
Non-recurring professional fees primarily associated with termination of bond offering
—
Restructuring expense
—
Adjusted EBITDA
$
$
Geographic Information
Primarily all of the Company’s revenues and long lived assets are attributable to the United States, the Company’s country of domicile.</t>
  </si>
  <si>
    <t>Related Party Transactions</t>
  </si>
  <si>
    <t>12. Related Party Transactions
Management, Facility Fees and Chassis Leasing
The Company charges management fees to a subsidiary of Seacastle for expenses incurred and services performed on its behalf. For the three and nine months ended September 30, 2016, this resulted in income for the Company of $23 and $67, respectively. This compares to $31 and $93, respectively, for the three and nine months ended September 30, 2015. These amounts are included in Selling, general and administrative expenses on the Consolidated Statements of Operations. The Company had a net payable to affiliates of $22 at September 30, 2016 compared to a net receivable from affiliates of $584 at December 31, 2015. These balances are included in Other assets on the Consolidated Balance Sheets.
The Company also leases chassis to the Florida East Coast Railway (“FEC”) under term lease and pool arrangements. The parent company to the FEC is Florida East Coast Industries, Inc., which is owned by private equity funds managed by affiliates of Fortress. For the three and nine months ended September 30, 2016, the Company recorded chassis leasing revenue from FEC of $591 and $1,702, respectively. This compares to chassis leasing revenue of $589 and $1,662, respectively, for the three and nine months ended September 30, 2015. These amounts are recorded in Equipment leasing revenue on the Consolidated Statements of Operations.
The Company is committed to purchasing 45,000 tires annually for a period of five years from a tire supplier that is co-owned by a member of the senior management team at TRAC Interstar. At September 30, 2016, the tire purchase commitments are estimated to be $24,292 with $1,783 committed for 2016, $5,919 committed for 2017 and $5,530 committed for 2018, 2019 and 2020, respectively. See Note 7.</t>
  </si>
  <si>
    <t>Restructuring Charge</t>
  </si>
  <si>
    <t>13. Restructuring Charge
During June 2016, in response to changing market conditions, the Company initiated a reduction in certain staffing levels. In accordance with the Compensation — Non-Retirement Post-Employment Benefits Topic of the FASB ASC, the Company recorded a restructuring charge of $1,404 related to employee severance and termination benefits. This charge is recorded in Restructuring expense in the Consolidated Statements of Operations. At September 30, 2016, the balance in Accrued restructuring is $364 which is included in Accrued expenses and other liabilities on the Consolidated Balance Sheet. The decrease in the liability balance from $1,404 at June 30, 2016 to $364 at September 30, 2016 is due entirely to payments made.</t>
  </si>
  <si>
    <t>Grow New Jersey Tax Credit</t>
  </si>
  <si>
    <t>14. Grow New Jersey Tax Credit
On June 10, 2014, the Company was approved to receive a Grow NJ Tax Credit in the amount not to exceed $9,800 subject to the terms and conditions of the Grow New Jersey Assistance Act, P.L. 2011, c. 149, as amended; the Grow NJ Program regulations, N.J.A.C. 19:31-18.1 et seq. subject to final amendments to the regulations; and the terms and conditions set forth in the Approval Letter and in the Incentive Agreement.
During 2015, the Company satisfied all the terms and conditions necessary to obtain the Grow NJ Tax Credit and in January 2016, the New Jersey Division of Taxation approved and issued the overall tax credit certificate for $8,800. Since the grant is payable in yearly increments over a ten year period commencing in 2016, the year the first tax credit certificate is issued, the Company received credits amounting to $880 during the first quarter of 2016. It is anticipated that upon continued compliance with the terms and conditions of the grant, the Company will receive an annual grant of $880 each year from 2017 to 2025.
Additionally, as provided for in the statutes governing the grant, the Company sold the tax credits it received to a third party. The third party agreed to purchase, over the ten year period, all credits not used by the Company at 92.5% of the face value of the credits. On February 25, 2016, the third party purchased tax credits totaling $880 and paid the Company $814. There was also a $4 transfer fee related to this transaction.
Based on the above transaction, the Company recognized Grant income of $136 and $403 for the three and nine months ended September 30, 2016. This is recorded in Selling, general and administrative expenses in the Consolidated Statements of Operations. At September 30, 2016, the amount in deferred income was $407 which is recorded in Accrued expenses and other liabilities in the Consolidated Balance Sheets.</t>
  </si>
  <si>
    <t>Fair Value of Financial Instruments</t>
  </si>
  <si>
    <t>15. Fair Value of Financial Instruments
The following table sets forth the valuation of the Company’s financial assets and liabilities measured at fair value on a recurring basis by the input levels (as defined) at the dates indicated:
Fair Value as
Fair Value Measurement as of
2016
Level 1
Level 2
Level 3
Asset:
Cash and cash equivalents
$
$
$
—
$
—
Liability:
Derivative instruments
—
—
Share repurchase liability
—
—
Redeemable indirect parent shares held by management
—
—
Fair Value
Fair Value Measurement as of
2015
Level 1
Level 2
Level 3
Assets:
Cash and cash equivalents
$
$
$
—
$
—
Derivative instruments
—
—
Cash and cash equivalents: Cash and cash equivalents include all cash balances and highly liquid investments. These instruments are stated at cost, which approximates market value because of the short-term nature of the instruments.
Derivative instruments: The Company’s interest rate derivatives were recorded at fair value on the Company’s Consolidated Balance Sheets and consist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Derivatives and Hedging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 The Company has determined that the resulting measurement of the fair value of this embedded derivative is immaterial to the Consolidated Financial Statements, and will continue to reassess the fair value of this derivative prospectively with any changes recorded in earnings.
Share repurchase liability and Redeemable indirect parent shares held by management: The Share repurchase liability account and the Redeemable indirect parent shares held by management were recorded at fair value and estimated redemption value on the Company’s Balance Sheet. The fair value and estimated redemption value of these shares at September 30, 2016 was determined to be $10.72 per share. The value per share was determined by a valuation by the Board of Directors of SCT Chassis. In determining fair market value, the Board of Directors relies on a number of valuation approaches including the market-based approach using current market multiples as well as the income approach utilizing a discounted cash flow analysis.
Leasing equipment that is deemed to be impaired is measured at fair value on a non-recurring basis. The fair value is calculated using the income approach based on inputs classified as Level 2 in the fair value hierarchy.
The Company believes the carrying amounts of cash and cash equivalents, accounts receivable, accounts payable and accrued expenses and other liabilities approximates the fair value of these financial instruments because of their short-term nature.
Debt: The Company’s debt consists of fixed and floating rate instruments. Variable interest rate debt was $559,142 as of September 30, 2016 and $584,401 as of December 31, 2015. Accordingly, the Company’s variable rate debt approximates market value for similar instruments at the respective dates. The Company had fixed rate debt of $547,709 as of September 30, 2016 and $496,278 as of December 31, 2015. Fair value was calculated based on inputs classified as Level 2 in the fair value hierarchy.
The carrying amounts and fair values of the Company’s financial instruments are as follows:
September 30, 2016
December 31, 2015
Carrying
Fair Value of
Carrying
Fair Value of
Derivative Instrument
$
)
$
)
$
$
Total debt and capital lease obligations
$
)
$
)
$
)
$
)</t>
  </si>
  <si>
    <t>Guarantor Financial Information</t>
  </si>
  <si>
    <t>16. Guarantor Financial Information
On August 9, 2012, TRAC Intermodal LLC along with TRAC Intermodal Corp., entered into a purchase agreement pursuant to which it sold $300,000 aggregate principal amount of the Senior Secured 11% Notes (the “Notes”). Concurrent with the offering of the Notes, the Company entered into a registration rights agreement with investors which required the Company to file a registration statement with the SEC to offer exchange notes with terms substantially identical to the Notes. The exchange offer to exchange the Notes for notes which have been registered under the Securities Act of 1933, as amended (the “Securities Act”), commenced on June 6, 2013, expired on July 5, 2013 and closed on July 10, 2013. Based on information provided by Wells Fargo Bank, N.A., the exchange agent for the exchange offer, as of the expiration date 100% of the Notes were validly tendered for exchange. The Notes are jointly and severally guaranteed unconditionally on a senior secured basis by all of the Company’s existing and future wholly-owned domestic subsidiaries, with certain exceptions. All guarantor subsidiaries are 100% owned by the Company. On August 17, 2015, the Issuers redeemed $150,000 aggregate principal amount of the Notes. Additionally on August 15, 2016, the Issuer redeemed $80,000 aggregate principal amount of the Notes. As of September 30, 2016, $70,000 aggregate principal amount of the Notes remains outstanding.
TRAC Intermodal LLC
Condensed Consolidating Balance Sheet
September 30, 2016
Company
Guarantor
Non-Guarantor
Eliminations
Consolidated
Assets
Cash and cash equivalents
$
—
$
$
$
—
$
Accounts receivable, net
—
—
Net investment in direct finance leases
—
—
)
Leasing equipment, net of accumulated depreciation
—
—
Goodwill
—
—
—
Affiliate and intercompany receivable
—
—
)
)
Intercompany interest receivable
—
—
)
—
Intercompany note receivable
—
—
)
—
Investment in subsidiary
—
)
Other assets
—
—
Total assets
$
$
$
$
)
$
Liabilities and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Redeemable indirect parent shares held by management
—
—
—
Total member’s interest
)
Total liabilities and member’s interest
$
$
$
$
)
$
TRAC Intermodal LLC
Condensed Consolidating Statements of Operations
and Comprehensive Income
For The Three Months Ended September 30, 2016
Company
Guarantor
Non-Guarantor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before provision for income taxes
)
Provision for income taxes
—
—
Net income
)
Unrealized gain on derivative instruments, net of tax of ($1,064)
—
—
—
Derivative loss reclassified into earnings, net of tax of ($1,569)
—
—
—
Foreign currency translation loss, net of tax of $18
—
)
—
—
)
Total other comprehensive income
—
—
—
Total comprehensive income
$
$
$
$
)
$
TRAC Intermodal LLC
Condensed Consolidating Statements of Operations
and Comprehensive Income
For The Nine Months Ended September 30, 2016
Company
Guarantor
Non-Guarantor
Eliminations
Consolidated
Total revenue
$
—
$
$
$
)
$
Direct operating expenses
—
—
Selling, general and administrative expenses
—
—
Depreciation expense
—
—
Provision for doubtful accounts
—
—
—
Impairment of leasing equipment
—
—
—
Restructuring expense
—
—
—
Loss on modification and extinguishment of debt and capital lease obligations
—
—
—
Interest expense
)
Interest income
)
—
)
Equity in earnings of subsidiary
)
)
—
—
Other income, net
—
)
—
—
)
Total (income) expense
)
Income before provision for income taxes
)
Provision for income taxes
—
—
Net income
)
Unrealized loss on derivative instruments, net of tax of $1,715
—
)
—
—
)
Derivative loss reclassified into earnings, net of tax of ($4,935)
—
—
—
Foreign currency translation gain, net of tax of ($191)
—
—
—
Total other comprehensive income
—
—
—
Total comprehensive income
$
$
$
$
)
$
TRAC Intermodal LLC
Condensed Consolidating Statement of Cash Flows
For The Nine Months Ended September 30, 2016
Company
Guarantor
Non-Guarantor
Eliminations
Consolidated
Net cash provided by operating activities
$
—
$
$
$
$
Investing activities:
Proceeds from sale of leasing equipment
—
—
—
Collections on net investment in direct finance leases, net of interest earned
—
—
)
Business acquisition
—
)
—
—
)
Sales of Interpool shares
—
—
)
—
Investment in direct finance leases
—
)
—
—
)
Purchase of leasing equipment
—
)
—
—
)
Purchase of fixed assets
—
)
—
—
)
Net cash used in investing activities
)
—
)
)
Financing activities:
Proceeds from long-term debt
—
)
Repayments of long-term debt
)
)
—
)
Cash paid for debt issuance fees
—
)
—
—
)
Premium paid for redemption of Notes
—
)
—
—
)
Repurchase of indirect parent shares from employees
)
—
—
)
Dividend paid, net of dividend received
)
—
—
)
Repurchase of Interpool shares
—
)
—
—
Net cash used in financing activities
)
)
—
)
Effect of changes in exchange rates on cash and cash equivalents
—
—
—
Net increase in cash and cash equivalents
—
—
Cash and cash equivalents, beginning of period
—
—
Cash and cash equivalents, end of period
$
—
$
$
$
—
$
TRAC Intermodal LLC
Condensed Consolidating Balance Sheet
December 31, 2015
Issuer
Guarantor
Non-Guarantor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Other assets
—
—
Total assets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Total member’s interest
)
Total liabilities and member’s interest
$
$
$
$
)
$
TRAC Intermodal LLC
Condensed Consolidating Statements of Operations
and Comprehensive Income
For The Three Months Ended September 30, 2015
Company
Guarantor
Non-Guarantor
Eliminations
Consolidated
Total revenue
$
—
$
$
$
)
$
Direct operating expenses
—
—
Selling, general and administrative expenses
—
—
Depreciation expense
—
—
Provision for doubtful accounts
—
)
—
—
)
Impairment of leasing equipment
—
—
—
Loss on modification and extinguishment of debt and capital lease obligations
—
—
—
Interest expense
)
Interest income
)
—
—
—
Equity in earnings of subsidiary
)
—
)
—
Other income, net
—
)
)
—
)
Total expense
)
(Loss) income before provision for income taxes
)
)
)
Provision for income taxes
—
—
Net (loss) income
)
)
)
Unrealized loss on derivative instruments, net of tax of $341
—
)
—
—
)
Derivative loss reclassified into earnings, net of tax of ($1,956)
—
—
—
Foreign currency translation loss, net of tax of $235
—
)
—
—
)
Total other comprehensive income
—
—
—
Total comprehensive (loss) income
$
)
$
$
$
$
TRAC Intermodal LLC
Condensed Consolidating Statements of Operations
and Comprehensive Income
For The Nine Months Ended September 30, 2015
Company
Guarantor
Non-Guarantor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before provision for income taxes
)
Provision for income taxes
—
—
Net income
)
Unrealized loss on derivative instruments, net of tax of $1,053
—
)
—
—
)
Derivative loss reclassified into earnings, net of tax of ($6,086)
—
—
—
Foreign currency translation loss, net of tax of $440
—
)
—
—
)
Total other comprehensive income
—
—
—
Total comprehensive income
$
$
$
$
)
$
TRAC Intermodal LLC
Condensed Consolidating Statement of Cash Flows
For The Nine Months Ended September 30, 2015
Company
Guarantor
Non-Guarantor
Eliminations
Consolidated
Net cash provided by operating activities
$
—
$
$
$
$
Investing activities:
Proceeds from sale of leasing equipment
—
—
—
Collections on net investment in direct finance leases, net of interest earned
—
—
)
Purchase of leasing equipment
—
)
—
—
)
Purchase of fixed assets
—
)
—
—
)
Proceeds from sale of other assets
—
—
—
Other investing activities
—
)
—
—
)
Net cash used in investing activities
—
)
—
)
)
Financing activities:
Proceeds from long-term debt
—
—
—
Repayments of long-term debt
—
)
—
—
)
Premium paid for redemption of Notes
—
)
—
—
)
Cash paid for debt issuance fees
—
)
—
—
)
Net cash used in financing activities
—
)
—
—
)
Effect of changes in exchange rates on cash and cash equivalents
—
)
—
—
)
Net (decrease) increase in cash and cash equivalents
—
)
—
)
Cash and cash equivalents, beginning of period
—
—
Cash and cash equivalents, end of period
$
—
$
)
$
$
—
$</t>
  </si>
  <si>
    <t>Subsequent Event</t>
  </si>
  <si>
    <t>17. Subsequent Event
Restricted Stock Unit Plan
On October 28, 2016, the SCT Chassis board of directors ratified, confirmed, authorized and approved the terms of the SCT Chassis Restricted Stock Unit Plan dated as of October 1, 2016 (the “RSU Plan”), the form of Restricted Stock Unit Award and Management Shareholder Agreement (the “RSU MSA”) and the list of participants in the Plan that would receive RSU MSAs in 2016. The RSU Plan provides for annual grants of Restricted Stock Units (“RSUs”) to participating employees upon the Company’s achievement of targeted levels of Adjusted Earnings before Tax (“Adjusted EBT”). Adjusted EBT targets are determined each year during the budget process. The number of shares to be granted is based upon levels of Adjusted EBT attained, the grade level of each participant and the fair value of SCT Chassis Stock at the grant date.
On October 28, 2016, in accordance with the RSU Plan, a total of 168,577 RSUs were granted to certain members of Interpool management at a fair value of $8.36 per RSU, or a total fair value of $1,409, for achievement of the Adjusted EBT target for performance year 2015. The fair market value of the RSUs reflects a 22% lack of marketability discount as the RSU Plan provides no provision for participants to sell their shares to the Company. These RSUs will vest in one-third increments on January 1, 2017, 2018 and 2019, respectively with the underlying common stock being delivered to employees no later than March 15 of the year following the year in which the RSUs vest.
Chassis Purchase Options Exercised
During October and November 2016, the Company exercised four purchase options related to its capital leases, two early purchase options and two from maturing capital leases for an aggregate purchase price of $11,032 and recognized a loss on modification and extinguishment of debt and capital lease obligations of $126.
The Company has evaluated all significant activities through the time of filing these financial statements with the SEC and has concluded that no additional subsequent events have occurred that would require recognition in the Consolidated Financial Statements or disclosure in the notes to the Consolidated Financial Statements.</t>
  </si>
  <si>
    <t>Leasing Activity (Tables)</t>
  </si>
  <si>
    <t>Schedule of the estimated future minimum lease revenue</t>
  </si>
  <si>
    <t>At September 30, 2016, future minimum lease revenue under these agreements is estimated as follows:
2016
$
2017
2018
2019
2020
Thereafter
$</t>
  </si>
  <si>
    <t>Schedule of receivables under direct finance leases are collectible through 2022</t>
  </si>
  <si>
    <t>At September 30, 2016, receivables under direct finance leases are collectible through 2022 as follows:
Total Lease
Unearned
Net Lease
2016
$
$
$
2017
2018
2019
2020
Thereafter
$
$
$</t>
  </si>
  <si>
    <t>Leasing Equipment (Tables)</t>
  </si>
  <si>
    <t>Summary of leasing equipment</t>
  </si>
  <si>
    <t>September 30,
December 31,
2016
2015
Total leasing equipment
$
$
Less accumulated depreciation
)
)
Leasing equipment, net of accumulated depreciation
$
$</t>
  </si>
  <si>
    <t>Borrowings (Tables)</t>
  </si>
  <si>
    <t>Summary of the Company's borrowings</t>
  </si>
  <si>
    <t>September 30,
December 31,
2016
2015
Debt
Debt
Debt
Debt
Senior Secured 11% Notes
$
$
$
$
ABL Facility
Loans Payable CIMC
Capital lease obligations
Total debt
$
$
Less current maturities
)
)
Long-term debt, less current maturities
$
$</t>
  </si>
  <si>
    <t>Derivatives and Hedging Activities (Tables)</t>
  </si>
  <si>
    <t>Schedule of interest rate derivative designated as a cash flow hedge</t>
  </si>
  <si>
    <t>The Company held the following interest rate derivative as of September 30, 2016:
Notional
Effective
Maturity
Floating
Fixed Leg
Fair
Hedged Item
Amount
Date
Date
Rate
Interest Rate
Value (a)
ABL Facility
$
Jan-2013
Aug-2017
1M LIBOR
%
$
)
ABL Facility
$
Feb-2016
Dec-2020
1M LIBOR
%
$
)
ABL Facility
$
Feb-2016
Dec-2020
1M LIBOR
%
$
)
ABL Facility
$
Aug-2017
Dec-2020
1M LIBOR
%
$
)
(a)
These interest rate derivatives are recorded in Accrued expenses and other liabilities in the Consolidated Balance Sheets.</t>
  </si>
  <si>
    <t>Schedule of total interest rate derivatives to fix floating interest rates on a portion of the borrowings under debt facilities</t>
  </si>
  <si>
    <t>Total Current
Weighted-Average
Weighted-Average
September 30, 2016
$
%
1.97 years
December 31, 2015
$
%
1.53 years</t>
  </si>
  <si>
    <t>Schedule of the net of tax effect of the Company's cash flow hedge derivative instruments</t>
  </si>
  <si>
    <t>Effective Portion
Ineffective Portion
Derivative
Change in
Classification
Loss
Classification
(Gain) Loss
Three Months ended September 30, 2016
Interest rate derivatives
$
Interest expense
$
Interest expense
$
—
Nine Months ended September 30, 2016
Interest rate derivatives
$
)
Interest expense
$
Interest expense
$
Three Months ended September 30, 2015
Interest rate derivatives
$
)
Interest expense
$
Interest expense
$
Nine Months ended September 30, 2015
Interest rate derivatives
$
)
Interest expense
$
Interest expense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 net of tax.
Three Months Ended
Nine Months Ended
September 30,
September 30,
2016
2015
2016
2015
Net settlements of interest rate derivative, net of tax of ($180), ($171), ($522) and ($519), respectively
$
$
$
$
Amortization of terminated derivatives, net of tax of ($1,569), ($1,956), ($4,935) and ($6,086), respectively
$
$
$
$
(c)
Amount impacting income not related to AOCI reclassification.</t>
  </si>
  <si>
    <t>Schedule of the amount of actual cash paid, net of tax, related to the net settlements of the interest rate derivatives plus any effective amortization of deferred losses on the Company's terminated derivatives, net of tax</t>
  </si>
  <si>
    <t>Three Months Ended
Nine Months Ended
September 30,
September 30,
2016
2015
2016
2015
Net settlements of interest rate derivative, net of tax of ($180), ($171), ($522) and ($519), respectively
$
$
$
$
Amortization of terminated derivatives, net of tax of ($1,569), ($1,956), ($4,935) and ($6,086), respectively
$
$
$
$
(c)
Amount impacting income not related to AOCI reclassification.</t>
  </si>
  <si>
    <t>Summary of deferred (gains) and losses for the terminated interest rate derivatives and the related amortization into interest expense</t>
  </si>
  <si>
    <t>Original
Effective
Maturity
Fixed
Termination
Deferred
Un-
Amount of
Amount of
Amount
Item
Amount
Date
Date
Rate %
Date
Termination
2016
2016
2015
2016
2015
Months
(a)
$
Jul-2007
Oct-2017
%
Dec-2007
$
$
)
$
)
$
)
$
)
$
)
$
)
(a)
Jul-2007
Jul-2017
%
Dec-2007
)
)
)
)
)
)
(b)
Oct-2014
Oct-2017
%
Jul-2008
(b)
Oct-2014
Oct-2017
%
Jul-2008
(a)
Nov-2007
Oct-2017
%
Jul-2008
)
)
)
)
)
)
(a)
Nov-2007
Jul-2017
%
Jul-2008
)
)
)
)
)
)
(c)
Jul-2008
Oct-2017
%
Aug-2012
(c)
Jul-2008
Jul-2017
%
Aug-2012
(c)
Oct-2014
Oct-2017
%
Aug-2012
Total
$
$
$
$
$
$
$
(a)
This hedged item is referred to as Chassis Funding II Floating Rate Asset-Backed Notes, Series 2007-1
(b)
This hedged item is referred to as Chassis Funding Floating Rate Asset-Backed Notes, Series 2007-1
(c)
This hedged item is referred to as Chassis Financing Program, Portfolio A</t>
  </si>
  <si>
    <t>Accumulated Other Comprehensive Loss (Tables)</t>
  </si>
  <si>
    <t>Schedule of the components of AOCI, net of tax</t>
  </si>
  <si>
    <t>Unrealized
Net
Foreign
Total
Balance, December 31, 2015
$
$
)
$
)
$
)
Current-period other comprehensive (loss) income
)
Balance, September 30, 2016
$
)
$
)
$
)
$
)</t>
  </si>
  <si>
    <t>Schedule of the effects of reclassifications out of AOCI and into the Consolidated Statements of Operations</t>
  </si>
  <si>
    <t>Income Statement Line Item
Three Months
Nine Months
Total loss in AOCI reclassifications for previously unrealized net losses on terminated derivatives
Interest Expense
$
$
Related income tax benefit
Benefit for income taxes
)
)
Net loss reclassified out of AOCI
$
$
Income Statement Line Item
Three Months
Nine Months
Total loss in AOCI reclassifications for previously unrealized net losses on terminated derivatives
Interest Expense
$
$
Related income tax benefit
Benefit for income taxes
)
)
Net loss reclassified out of AOCI
$
$</t>
  </si>
  <si>
    <t>Share-Based Payment (Tables)</t>
  </si>
  <si>
    <t>Summary of the non-vested restricted shares of SCT Chassis, Inc.</t>
  </si>
  <si>
    <t>Non-vested Shares
Shares
Weighted-
Fair Value
Non-vested at January 1, 2016
$
$
Granted
Forfeited
—
—
—
Vested
)
)
Non-vested at September 30, 2016
$
$</t>
  </si>
  <si>
    <t>Segment and Geographic Information (Tables)</t>
  </si>
  <si>
    <t>Schedule of segment information</t>
  </si>
  <si>
    <t>Three Months ended September 30, 2016
Marine
Domestic
Other
Total
Term revenue
$
$
$
—
$
Pool revenue
—
All other revenue
Total revenue
$
$
$
$
Adjusted EBITDA
)
Depreciation expense
Net investment in direct finance leases
—
Leasing equipment
Capital expenditures for long-lived assets
Three Months ended September 30, 2015
Marine
Domestic
Other
Total
Term revenue
$
$
$
—
$
Pool revenue
—
All other revenue
Total revenue
$
$
$
$
Adjusted EBITDA
)
Depreciation expense
Net investment in direct finance leases
—
Leasing equipment
Capital expenditures for long-lived assets
Nine Months ended September 30, 2016
Marine
Domestic
Other
Total
Term revenue
$
$
$
—
$
Pool revenue
—
All other revenue
Total revenue
$
$
$
$
Adjusted EBITDA
)
Depreciation expense
Net investment in direct finance leases
—
Leasing equipment
Capital expenditures for long-lived assets
Nine Months ended September 30, 2015
Marine
Domestic
Other
Total
Term revenue
$
$
$
—
$
Pool revenue
—
All other revenue
Total revenue
$
$
$
$
Adjusted EBITDA
)
Depreciation expense
Net investment in direct finance leases
—
Leasing equipment
Capital expenditures for long-lived assets</t>
  </si>
  <si>
    <t>Schedule of reconciliations of Adjusted EBITDA to the Company's net income</t>
  </si>
  <si>
    <t>Three Months Ended
(dollars in thousands)
2016
2015
Net income (loss)
$
$
)
Income tax provision
Interest expense
Depreciation expense
Impairment of leasing equipment
Loss on modification and extinguishment of debt and capital lease obligations
Other income, net
)
)
Principal collections on direct finance leases, net of interest earned
Share-based compensation
Non-recurring professional fees primarily associated with termination of bond offering
—
Adjusted EBITDA
$
$
Nine Months Ended
(dollars in thousands)
2016
2015
Net income
$
$
Income tax provision
Interest expense
Depreciation expense
Impairment of leasing equipment
Loss on modification and extinguishment of debt and capital lease obligations
Other income, net
)
)
Interest income
)
)
Principal collections on direct finance leases, net of interest earned
Share-based compensation
Non-recurring professional fees primarily associated with termination of bond offering
—
Restructuring expense
—
Adjusted EBITDA
$
$</t>
  </si>
  <si>
    <t>Fair Value of Financial Instruments (Tables)</t>
  </si>
  <si>
    <t>Schedule of valuation of the Company's financial assets and liabilities measured at fair value on a recurring basis</t>
  </si>
  <si>
    <t>Fair Value as
Fair Value Measurement as of
2016
Level 1
Level 2
Level 3
Asset:
Cash and cash equivalents
$
$
$
—
$
—
Liability:
Derivative instruments
—
—
Share repurchase liability
—
—
Redeemable indirect parent shares held by management
—
—
Fair Value
Fair Value Measurement as of
2015
Level 1
Level 2
Level 3
Assets:
Cash and cash equivalents
$
$
$
—
$
—
Derivative instruments
—
—</t>
  </si>
  <si>
    <t>Schedule of carrying amounts and fair values of the Company's financial instruments</t>
  </si>
  <si>
    <t>September 30, 2016
December 31, 2015
Carrying
Fair Value of
Carrying
Fair Value of
Derivative Instrument
$
)
$
)
$
$
Total debt and capital lease obligations
$
)
$
)
$
)
$
)</t>
  </si>
  <si>
    <t>Guarantor Financial Information (Tables)</t>
  </si>
  <si>
    <t>Condensed Consolidating Balance Sheet</t>
  </si>
  <si>
    <t>Condensed Consolidating Balance Sheet
September 30, 2016
Company
Guarantor
Non-Guarantor
Eliminations
Consolidated
Assets
Cash and cash equivalents
$
—
$
$
$
—
$
Accounts receivable, net
—
—
Net investment in direct finance leases
—
—
)
Leasing equipment, net of accumulated depreciation
—
—
Goodwill
—
—
—
Affiliate and intercompany receivable
—
—
)
)
Intercompany interest receivable
—
—
)
—
Intercompany note receivable
—
—
)
—
Investment in subsidiary
—
)
Other assets
—
—
Total assets
$
$
$
$
)
$
Liabilities and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Redeemable indirect parent shares held by management
—
—
—
Total member’s interest
)
Total liabilities and member’s interest
$
$
$
$
)
$
Condensed Consolidating Balance Sheet
December 31, 2015
Issuer
Guarantor
Non-Guarantor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Other assets
—
—
Total assets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Total member’s interest
)
Total liabilities and member’s interest
$
$
$
$
)
$</t>
  </si>
  <si>
    <t>Condensed Consolidating Statements of Operations and Comprehensive Income</t>
  </si>
  <si>
    <t>Condensed Consolidating Statements of Operations
and Comprehensive Income
For The Three Months Ended September 30, 2016
Company
Guarantor
Non-Guarantor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before provision for income taxes
)
Provision for income taxes
—
—
Net income
)
Unrealized gain on derivative instruments, net of tax of ($1,064)
—
—
—
Derivative loss reclassified into earnings, net of tax of ($1,569)
—
—
—
Foreign currency translation loss, net of tax of $18
—
)
—
—
)
Total other comprehensive income
—
—
—
Total comprehensive income
$
$
$
$
)
$
Condensed Consolidating Statements of Operations
and Comprehensive Income
For The Nine Months Ended September 30, 2016
Company
Guarantor
Non-Guarantor
Eliminations
Consolidated
Total revenue
$
—
$
$
$
)
$
Direct operating expenses
—
—
Selling, general and administrative expenses
—
—
Depreciation expense
—
—
Provision for doubtful accounts
—
—
—
Impairment of leasing equipment
—
—
—
Restructuring expense
—
—
—
Loss on modification and extinguishment of debt and capital lease obligations
—
—
—
Interest expense
)
Interest income
)
—
)
Equity in earnings of subsidiary
)
)
—
—
Other income, net
—
)
—
—
)
Total (income) expense
)
Income before provision for income taxes
)
Provision for income taxes
—
—
Net income
)
Unrealized loss on derivative instruments, net of tax of $1,715
—
)
—
—
)
Derivative loss reclassified into earnings, net of tax of ($4,935)
—
—
—
Foreign currency translation gain, net of tax of ($191)
—
—
—
Total other comprehensive income
—
—
—
Total comprehensive income
$
$
$
$
)
$
Condensed Consolidating Statements of Operations
and Comprehensive Income
For The Three Months Ended September 30, 2015
Company
Guarantor
Non-Guarantor
Eliminations
Consolidated
Total revenue
$
—
$
$
$
)
$
Direct operating expenses
—
—
Selling, general and administrative expenses
—
—
Depreciation expense
—
—
Provision for doubtful accounts
—
)
—
—
)
Impairment of leasing equipment
—
—
—
Loss on modification and extinguishment of debt and capital lease obligations
—
—
—
Interest expense
)
Interest income
)
—
—
—
Equity in earnings of subsidiary
)
—
)
—
Other income, net
—
)
)
—
)
Total expense
)
(Loss) income before provision for income taxes
)
)
)
Provision for income taxes
—
—
Net (loss) income
)
)
)
Unrealized loss on derivative instruments, net of tax of $341
—
)
—
—
)
Derivative loss reclassified into earnings, net of tax of ($1,956)
—
—
—
Foreign currency translation loss, net of tax of $235
—
)
—
—
)
Total other comprehensive income
—
—
—
Total comprehensive (loss) income
$
)
$
$
$
$
Condensed Consolidating Statements of Operations
and Comprehensive Income
For The Nine Months Ended September 30, 2015
Company
Guarantor
Non-Guarantor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before provision for income taxes
)
Provision for income taxes
—
—
Net income
)
Unrealized loss on derivative instruments, net of tax of $1,053
—
)
—
—
)
Derivative loss reclassified into earnings, net of tax of ($6,086)
—
—
—
Foreign currency translation loss, net of tax of $440
—
)
—
—
)
Total other comprehensive income
—
—
—
Total comprehensive income
$
$
$
$
)
$</t>
  </si>
  <si>
    <t>Condensed Consolidating Statement of Cash Flows</t>
  </si>
  <si>
    <t>Condensed Consolidating Statement of Cash Flows
For The Nine Months Ended September 30, 2016
Company
Guarantor
Non-Guarantor
Eliminations
Consolidated
Net cash provided by operating activities
$
—
$
$
$
$
Investing activities:
Proceeds from sale of leasing equipment
—
—
—
Collections on net investment in direct finance leases, net of interest earned
—
—
)
Business acquisition
—
)
—
—
)
Sales of Interpool shares
—
—
)
—
Investment in direct finance leases
—
)
—
—
)
Purchase of leasing equipment
—
)
—
—
)
Purchase of fixed assets
—
)
—
—
)
Net cash used in investing activities
)
—
)
)
Financing activities:
Proceeds from long-term debt
—
)
Repayments of long-term debt
)
)
—
)
Cash paid for debt issuance fees
—
)
—
—
)
Premium paid for redemption of Notes
—
)
—
—
)
Repurchase of indirect parent shares from employees
)
—
—
)
Dividend paid, net of dividend received
)
—
—
)
Repurchase of Interpool shares
—
)
—
—
Net cash used in financing activities
)
)
—
)
Effect of changes in exchange rates on cash and cash equivalents
—
—
—
Net increase in cash and cash equivalents
—
—
Cash and cash equivalents, beginning of period
—
—
Cash and cash equivalents, end of period
$
—
$
$
$
—
$
Condensed Consolidating Statement of Cash Flows
For The Nine Months Ended September 30, 2015
Company
Guarantor
Non-Guarantor
Eliminations
Consolidated
Net cash provided by operating activities
$
—
$
$
$
$
Investing activities:
Proceeds from sale of leasing equipment
—
—
—
Collections on net investment in direct finance leases, net of interest earned
—
—
)
Purchase of leasing equipment
—
)
—
—
)
Purchase of fixed assets
—
)
—
—
)
Proceeds from sale of other assets
—
—
—
Other investing activities
—
)
—
—
)
Net cash used in investing activities
—
)
—
)
)
Financing activities:
Proceeds from long-term debt
—
—
—
Repayments of long-term debt
—
)
—
—
)
Premium paid for redemption of Notes
—
)
—
—
)
Cash paid for debt issuance fees
—
)
—
—
)
Net cash used in financing activities
—
)
—
—
)
Effect of changes in exchange rates on cash and cash equivalents
—
)
—
—
)
Net (decrease) increase in cash and cash equivalents
—
)
—
)
Cash and cash equivalents, beginning of period
—
—
Cash and cash equivalents, end of period
$
—
$
)
$
$
—
$</t>
  </si>
  <si>
    <t>Description of the Business and Basis of Presentation (Details) $ in Thousands</t>
  </si>
  <si>
    <t>Jul. 12, 2012USD ($)</t>
  </si>
  <si>
    <t>Sep. 30, 2016USD ($)segmentitem</t>
  </si>
  <si>
    <t>Dec. 31, 2015USD ($)</t>
  </si>
  <si>
    <t>Description of the business and basis of presentation</t>
  </si>
  <si>
    <t>Number of industries in which the entity and its subsidiaries conduct business | item</t>
  </si>
  <si>
    <t>Number of reportable segments | segment</t>
  </si>
  <si>
    <t>Aggregate principal amount | $</t>
  </si>
  <si>
    <t>Interest rate (as a percent)</t>
  </si>
  <si>
    <t>11.00%</t>
  </si>
  <si>
    <t>Percentage ownership of subsidiaries</t>
  </si>
  <si>
    <t>100.00%</t>
  </si>
  <si>
    <t>Interpool</t>
  </si>
  <si>
    <t>Description of the Business and Basis of Presentation - Acquisition (Details) - USD ($) $ in Thousands</t>
  </si>
  <si>
    <t>Feb. 29, 2016</t>
  </si>
  <si>
    <t>Interstar</t>
  </si>
  <si>
    <t>Purchase consideration</t>
  </si>
  <si>
    <t>Earn-out provision included in the purchase consideration</t>
  </si>
  <si>
    <t>Leasing Activity (Details) - USD ($) $ in Thousands</t>
  </si>
  <si>
    <t>Future minimum lease revenue</t>
  </si>
  <si>
    <t>Thereafter</t>
  </si>
  <si>
    <t>Total</t>
  </si>
  <si>
    <t>Total Lease Receivables</t>
  </si>
  <si>
    <t>Unearned Lease Income</t>
  </si>
  <si>
    <t>Net Lease Receivables</t>
  </si>
  <si>
    <t>Guaranteed and unguaranteed residual values</t>
  </si>
  <si>
    <t>Leasing Equipment (Details) - USD ($) $ in Thousands</t>
  </si>
  <si>
    <t>Total leasing equipment</t>
  </si>
  <si>
    <t>Less accumulated depreciation</t>
  </si>
  <si>
    <t>Leasing equipment, net of accumulated depreciation</t>
  </si>
  <si>
    <t>Assets recorded under capital leases</t>
  </si>
  <si>
    <t>Leasing equipment under capital leases</t>
  </si>
  <si>
    <t>Accumulated depreciation under capital leases</t>
  </si>
  <si>
    <t>Capitalized Software Development Costs (Details) - USD ($) $ in Thousands</t>
  </si>
  <si>
    <t>Capitalized software development costs</t>
  </si>
  <si>
    <t>Estimated useful life of software</t>
  </si>
  <si>
    <t>7 years</t>
  </si>
  <si>
    <t>Borrowings (Details) - USD ($) $ in Thousands</t>
  </si>
  <si>
    <t>12 Months Ended</t>
  </si>
  <si>
    <t>Jul. 12, 2012</t>
  </si>
  <si>
    <t>Debt Instrument</t>
  </si>
  <si>
    <t>Debt Issuance Cost</t>
  </si>
  <si>
    <t>Less current maturities</t>
  </si>
  <si>
    <t>Long-term debt, less current maturities</t>
  </si>
  <si>
    <t>Weighted average interest rate (as a percent)</t>
  </si>
  <si>
    <t>4.20%</t>
  </si>
  <si>
    <t>5.58%</t>
  </si>
  <si>
    <t>5.37%</t>
  </si>
  <si>
    <t>ABL Facility</t>
  </si>
  <si>
    <t>Senior Secured 11% Notes</t>
  </si>
  <si>
    <t>Loans Payable CIMC</t>
  </si>
  <si>
    <t>Capital lease obligations</t>
  </si>
  <si>
    <t>Borrowings - Debts (Details) $ / shares in Units, $ in Thousands</t>
  </si>
  <si>
    <t>Sep. 30, 2016USD ($)</t>
  </si>
  <si>
    <t>Aug. 15, 2016USD ($)</t>
  </si>
  <si>
    <t>Jan. 14, 2016USD ($)$ / sharesshares</t>
  </si>
  <si>
    <t>Mar. 07, 2016USD ($)</t>
  </si>
  <si>
    <t>Feb. 29, 2016item</t>
  </si>
  <si>
    <t>Senior secured notes</t>
  </si>
  <si>
    <t>Aggregate principal amount of issuance</t>
  </si>
  <si>
    <t>Senior secured notes | Selling, general and administrative expenses</t>
  </si>
  <si>
    <t>Debt offering expenses</t>
  </si>
  <si>
    <t>Deferred financing fees</t>
  </si>
  <si>
    <t>Principal amount of notes to be redeemed</t>
  </si>
  <si>
    <t>Redemption price</t>
  </si>
  <si>
    <t>105.50%</t>
  </si>
  <si>
    <t>Amount paid for notes redeemed</t>
  </si>
  <si>
    <t>Premium amount paid</t>
  </si>
  <si>
    <t>Redemption of outstanding amount</t>
  </si>
  <si>
    <t>ABL Facility | LIBOR</t>
  </si>
  <si>
    <t>Maturity of reference rate for variable interest</t>
  </si>
  <si>
    <t>1 month</t>
  </si>
  <si>
    <t>One month LIBOR interest rate (as a percent)</t>
  </si>
  <si>
    <t>2.00%</t>
  </si>
  <si>
    <t>Interpool | ABL Facility</t>
  </si>
  <si>
    <t>Repurchase amount</t>
  </si>
  <si>
    <t>Number of shares repurchased and retired | shares</t>
  </si>
  <si>
    <t>Common shares, par value (in dollars per share) | $ / shares</t>
  </si>
  <si>
    <t>Interest rate swap</t>
  </si>
  <si>
    <t>Number of interest rate swap agreements | item</t>
  </si>
  <si>
    <t>Interest rate swap | LIBOR</t>
  </si>
  <si>
    <t>0.5311%</t>
  </si>
  <si>
    <t>Derivatives and Hedging Activities (Details) - USD ($) $ in Thousands</t>
  </si>
  <si>
    <t>Feb. 05, 2016</t>
  </si>
  <si>
    <t>Feb. 04, 2016</t>
  </si>
  <si>
    <t>Jan. 10, 2013</t>
  </si>
  <si>
    <t>Derivative and Hedging Activities</t>
  </si>
  <si>
    <t>Variable rate debt hedged</t>
  </si>
  <si>
    <t>Forward Contracts</t>
  </si>
  <si>
    <t>Swap</t>
  </si>
  <si>
    <t>Fixed interest rate payable (as a percent)</t>
  </si>
  <si>
    <t>1.063%</t>
  </si>
  <si>
    <t>0.756%</t>
  </si>
  <si>
    <t>1.1175%</t>
  </si>
  <si>
    <t>1.2985%</t>
  </si>
  <si>
    <t>Derivatives and Hedging Activities - Interest Rate Derivatives (Details) - Interest rate swap - USD ($) $ in Thousands</t>
  </si>
  <si>
    <t>Notional Amount</t>
  </si>
  <si>
    <t>Fixed Leg Interest Rate (as a percent)</t>
  </si>
  <si>
    <t>Weighted-Average Fixed Leg Interest Rate (as a percent)</t>
  </si>
  <si>
    <t>0.8704%</t>
  </si>
  <si>
    <t>Weighted-Average Remaining Term</t>
  </si>
  <si>
    <t>1 year 11 months 19 days</t>
  </si>
  <si>
    <t>1 year 6 months 11 days</t>
  </si>
  <si>
    <t>LIBOR</t>
  </si>
  <si>
    <t>Floating Rate, maturity</t>
  </si>
  <si>
    <t>Designated as hedge | Derivative Maturing in Aug-2017 with 0.756% | Cash flow hedge</t>
  </si>
  <si>
    <t>Designated as hedge | Derivative Maturing in Aug-2017 with 0.756% | Cash flow hedge | Accrued expenses and other liabilities</t>
  </si>
  <si>
    <t>Fair Value</t>
  </si>
  <si>
    <t>Designated as hedge | Derivative Maturing in Aug-2017 with 0.756% | Cash flow hedge | LIBOR</t>
  </si>
  <si>
    <t>Designated as hedge | Derivative Maturing in Dec-2020 with 1.063% | Cash flow hedge</t>
  </si>
  <si>
    <t>Designated as hedge | Derivative Maturing in Dec-2020 with 1.063% | Cash flow hedge | Accrued expenses and other liabilities</t>
  </si>
  <si>
    <t>Designated as hedge | Derivative Maturing in Dec-2020 with 1.063% | Cash flow hedge | LIBOR</t>
  </si>
  <si>
    <t>Designated as hedge | Derivative Maturing in Dec-2020 with 1.1175% | Cash flow hedge</t>
  </si>
  <si>
    <t>Designated as hedge | Derivative Maturing in Dec-2020 with 1.1175% | Cash flow hedge | Accrued expenses and other liabilities</t>
  </si>
  <si>
    <t>Designated as hedge | Derivative Maturing in Dec-2020 with 1.1175% | Cash flow hedge | LIBOR</t>
  </si>
  <si>
    <t>Designated as hedge | Derivative Maturing in Dec-2020 with 1.2985% | Cash flow hedge</t>
  </si>
  <si>
    <t>Designated as hedge | Derivative Maturing in Dec-2020 with 1.2985% | Cash flow hedge | Accrued expenses and other liabilities</t>
  </si>
  <si>
    <t>Designated as hedge | Derivative Maturing in Dec-2020 with 1.2985% | Cash flow hedge | LIBOR</t>
  </si>
  <si>
    <t>Derivatives and Hedging Activities - Net of Tax Effect of Cash Flow Hedge (Details) - Interest rate swap - Designated as hedge - Cash flow hedge - Interest expenses - USD ($) $ in Thousands</t>
  </si>
  <si>
    <t>Net of tax effect of cash flow hedge derivative instruments</t>
  </si>
  <si>
    <t>Change in Unrealized Loss Recognized in OCI on Derivatives, Effective Portion</t>
  </si>
  <si>
    <t>Loss Reclassified from OCI into Income, Effective Portion</t>
  </si>
  <si>
    <t>(Gain) Loss Recognized Directly in Income on Derivative, Ineffective Portion</t>
  </si>
  <si>
    <t>Net settlements of interest rate derivative, net of tax of ($180), ($171), ($522) and ($519), respectively</t>
  </si>
  <si>
    <t>Net settlements of interest rate derivative, tax</t>
  </si>
  <si>
    <t>Amortization of terminated derivatives, net of tax of ($1,569), ($1,956), ($4,935) and ($6,086), respectively</t>
  </si>
  <si>
    <t>Amortization of terminated derivatives, tax</t>
  </si>
  <si>
    <t>Derivatives and Hedging Activities - Deferred (Gains) and Losses Terminated Interest Rate (Details) - USD ($) $ in Thousands</t>
  </si>
  <si>
    <t>Deferred (gains) and losses for the terminated interest rate derivatives and the related amortization into interest expense</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twelve months, net of tax</t>
  </si>
  <si>
    <t>Deferred losses on the Company's terminated derivatives expected to be amortized over the next twelve months, tax</t>
  </si>
  <si>
    <t>Fixed Rate %</t>
  </si>
  <si>
    <t>Interest rate swap | Designated as hedge | Cash flow hedge</t>
  </si>
  <si>
    <t>Deferred Loss Upon Termination</t>
  </si>
  <si>
    <t>Un-amortized Deferred (Gain) or Loss</t>
  </si>
  <si>
    <t>Amount of Deferred (Gain)Loss Amortized (including Accelerated Amortization) Into Interest Expense</t>
  </si>
  <si>
    <t>Amount of Deferred (Gain) Loss Expected to be Amortized Over the Next Twelve Months</t>
  </si>
  <si>
    <t>Interest rate swap | Designated as hedge | Cash flow hedge | Terminated derivative at fixed rate of 5.299%, original maturity of Oct-2017</t>
  </si>
  <si>
    <t>Original Maximum Notional Amount</t>
  </si>
  <si>
    <t>5.299%</t>
  </si>
  <si>
    <t>Interest rate swap | Designated as hedge | Cash flow hedge | Terminated derivative at fixed rate of 5.307%, original maturity of Jul-2017</t>
  </si>
  <si>
    <t>5.307%</t>
  </si>
  <si>
    <t>Interest rate swap | Designated as hedge | Cash flow hedge | Terminated derivative at fixed rate of 5.436%, original maturity of Oct-2017, one</t>
  </si>
  <si>
    <t>5.436%</t>
  </si>
  <si>
    <t>Interest rate swap | Designated as hedge | Cash flow hedge | Terminated derivative at fixed rate of 5.436%, original maturity of Oct-2017, two</t>
  </si>
  <si>
    <t>Interest rate swap | Designated as hedge | Cash flow hedge | Terminated derivative at fixed rate of 4.305%, original maturity of Oct-2017</t>
  </si>
  <si>
    <t>4.305%</t>
  </si>
  <si>
    <t>Interest rate swap | Designated as hedge | Cash flow hedge | Terminated derivative at fixed rate of 4.365%, original maturity of Jul-2017</t>
  </si>
  <si>
    <t>4.365%</t>
  </si>
  <si>
    <t>Interest rate swap | Designated as hedge | Cash flow hedge | Terminated derivative at fixed rate of 3.989%, original maturity of Oct-2017</t>
  </si>
  <si>
    <t>3.989%</t>
  </si>
  <si>
    <t>Interest rate swap | Designated as hedge | Cash flow hedge | Terminated derivative at fixed rate of 4.033%, original maturity of Jul-2017</t>
  </si>
  <si>
    <t>4.033%</t>
  </si>
  <si>
    <t>Interest rate swap | Designated as hedge | Cash flow hedge | Terminated derivative at fixed rate of 5.174%, original maturity of Oct-2017</t>
  </si>
  <si>
    <t>5.174%</t>
  </si>
  <si>
    <t>Commitments and Contingencies (Details) $ in Thousands</t>
  </si>
  <si>
    <t>Sep. 30, 2016USD ($)tier</t>
  </si>
  <si>
    <t>Purchase Commitments</t>
  </si>
  <si>
    <t>Number of tires committed to purchase from an affiliate of acquired company | tier</t>
  </si>
  <si>
    <t>Period for purchase of tires under purchase commitment (in years)</t>
  </si>
  <si>
    <t>5 years</t>
  </si>
  <si>
    <t>Total purchase commitment</t>
  </si>
  <si>
    <t>Purchase commitment for remainder of 2016</t>
  </si>
  <si>
    <t>Purchase commitments, Due in 2017</t>
  </si>
  <si>
    <t>Purchase commitments, Due in 2018</t>
  </si>
  <si>
    <t>Purchase commitments, Due in 2019</t>
  </si>
  <si>
    <t>Purchase commitments, Due in 2020</t>
  </si>
  <si>
    <t>Lease Commitments</t>
  </si>
  <si>
    <t>Minimum rental commitment under operating leases</t>
  </si>
  <si>
    <t>Equipment Leased</t>
  </si>
  <si>
    <t>Commitments for capital expenditures for leasing equipment</t>
  </si>
  <si>
    <t>Capital expenditure commitment for remainder of 2016</t>
  </si>
  <si>
    <t>Capital expenditure commitment in 2017</t>
  </si>
  <si>
    <t>Capital expenditure commitment in 2018</t>
  </si>
  <si>
    <t>Capital expenditure commitment in 2019</t>
  </si>
  <si>
    <t>Refurbishment of chassis</t>
  </si>
  <si>
    <t>Maximum period available to cancel purchase order</t>
  </si>
  <si>
    <t>90 days</t>
  </si>
  <si>
    <t>Payments to be made on cancellation of order</t>
  </si>
  <si>
    <t>Commitments and Contingencies (Details) - USD ($) $ / shares in Units, $ in Thousands</t>
  </si>
  <si>
    <t>Apr. 13, 2016</t>
  </si>
  <si>
    <t>SCT Chassis, Inc. | Interpool</t>
  </si>
  <si>
    <t>Stock Buyback Program</t>
  </si>
  <si>
    <t>Percentage of shares to be repurchased</t>
  </si>
  <si>
    <t>25.00%</t>
  </si>
  <si>
    <t>Purchase price (in dollars per share)</t>
  </si>
  <si>
    <t>Estimated repurchase amount</t>
  </si>
  <si>
    <t>ILWU Roadability Program</t>
  </si>
  <si>
    <t>Other commitments</t>
  </si>
  <si>
    <t>Invoices received</t>
  </si>
  <si>
    <t>Income Taxes (Details) - USD ($) $ in Thousands</t>
  </si>
  <si>
    <t>Effective tax rate (as a percent)</t>
  </si>
  <si>
    <t>32.60%</t>
  </si>
  <si>
    <t>147.00%</t>
  </si>
  <si>
    <t>38.00%</t>
  </si>
  <si>
    <t>41.40%</t>
  </si>
  <si>
    <t>Net gain/(loss)</t>
  </si>
  <si>
    <t>Accumulated Other Comprehensive Loss - Components of AOCI (Details) - USD ($) $ in Thousands</t>
  </si>
  <si>
    <t>Changes in accumulated other comprehensive loss by component:</t>
  </si>
  <si>
    <t>Balance at the beginning of the period</t>
  </si>
  <si>
    <t>Current-period other comprehensive (loss) income</t>
  </si>
  <si>
    <t>Balance at the end of the period</t>
  </si>
  <si>
    <t>Unrealized Gain (Loss) on Derivative Instruments</t>
  </si>
  <si>
    <t>Net Derivative Loss to be Reclassified into Earnings</t>
  </si>
  <si>
    <t>Foreign Currency Translation</t>
  </si>
  <si>
    <t>Accumulated Other Comprehensive Loss - Effects of Reclassifications Out of AOCI (Details) - USD ($) $ in Thousands</t>
  </si>
  <si>
    <t>Income Statement Total</t>
  </si>
  <si>
    <t>Benefit for income taxes</t>
  </si>
  <si>
    <t>Net loss reclassified out of AOCI</t>
  </si>
  <si>
    <t>AOCI reclassifications | Net Derivative Loss to be Reclassified into Earnings</t>
  </si>
  <si>
    <t>Share-Based Payment (Details) - USD ($) $ / shares in Units, $ in Thousands</t>
  </si>
  <si>
    <t>Jun. 01, 2016</t>
  </si>
  <si>
    <t>May 13, 2016</t>
  </si>
  <si>
    <t>Share-based payments, additional information</t>
  </si>
  <si>
    <t>Additional compensation expense due to liability award</t>
  </si>
  <si>
    <t>Members' interest reclassified to share repurchase liability</t>
  </si>
  <si>
    <t>Share repurchase liability</t>
  </si>
  <si>
    <t>Additional compensation expense due to redeemable share</t>
  </si>
  <si>
    <t>Reclassification of members' interest to redeemable share</t>
  </si>
  <si>
    <t>Estimated redemption value of redeemable indirect parent shares</t>
  </si>
  <si>
    <t>Redeemable shares</t>
  </si>
  <si>
    <t>Unrecognized compensation expense</t>
  </si>
  <si>
    <t>Remaining weighted-average vesting period over which the total unrecognized compensation cost is expected to be recognized</t>
  </si>
  <si>
    <t>2 years 4 months 24 days</t>
  </si>
  <si>
    <t>Share-based compensation expense</t>
  </si>
  <si>
    <t>Decrease in redeemable indirect parent shares held by management</t>
  </si>
  <si>
    <t>Decrease in Share repurchase liability</t>
  </si>
  <si>
    <t>Interpool | Stock Buyback Program</t>
  </si>
  <si>
    <t>Stock buyback program (as a percent)</t>
  </si>
  <si>
    <t>Stock repurchase program</t>
  </si>
  <si>
    <t>Value of stock repurchase</t>
  </si>
  <si>
    <t>Restricted shares | SCT Chassis, Inc.</t>
  </si>
  <si>
    <t>Shares</t>
  </si>
  <si>
    <t>Non-vested at the beginning of the period (in shares)</t>
  </si>
  <si>
    <t>Granted (in shares)</t>
  </si>
  <si>
    <t>Vested (in shares)</t>
  </si>
  <si>
    <t>Non-vested at the end of the period (in shares)</t>
  </si>
  <si>
    <t>Weighted-Average Grant Date Fair Value per share</t>
  </si>
  <si>
    <t>Non-vested at the beginning of the period (in dollars per share)</t>
  </si>
  <si>
    <t>Granted (in dollars per share)</t>
  </si>
  <si>
    <t>Vested (in dollars per share)</t>
  </si>
  <si>
    <t>Non-vested at the end of the period (in dollars per share)</t>
  </si>
  <si>
    <t>Fair Value of Shares at Grant Date</t>
  </si>
  <si>
    <t>Non-vested at the beginning of the period (in dollars)</t>
  </si>
  <si>
    <t>Granted (in dollars)</t>
  </si>
  <si>
    <t>Vested (in dollars)</t>
  </si>
  <si>
    <t>Non-vested at the end of the period (in dollars)</t>
  </si>
  <si>
    <t>Share-Based Payment - Share Repurchases (Details) - SCT Chassis, Inc. - Interpool $ in Thousands</t>
  </si>
  <si>
    <t>Sep. 30, 2016USD ($)shares</t>
  </si>
  <si>
    <t>Share repurchases</t>
  </si>
  <si>
    <t>Number of shares repurchased by Interpool | shares</t>
  </si>
  <si>
    <t>Cost of shares repurchased by Interpool | $</t>
  </si>
  <si>
    <t>Segment and Geographic Information (Details) $ in Thousands</t>
  </si>
  <si>
    <t>Sep. 30, 2015USD ($)</t>
  </si>
  <si>
    <t>Sep. 30, 2016USD ($)segment</t>
  </si>
  <si>
    <t>Number of operating segments | segment</t>
  </si>
  <si>
    <t>Segment information</t>
  </si>
  <si>
    <t>Adjusted EBITDA</t>
  </si>
  <si>
    <t>Leasing equipment</t>
  </si>
  <si>
    <t>Operating segments</t>
  </si>
  <si>
    <t>Capital expenditures for long-lived assets</t>
  </si>
  <si>
    <t>Operating segments | Term revenue</t>
  </si>
  <si>
    <t>Operating segments | Pool revenue</t>
  </si>
  <si>
    <t>Operating segments | All other revenue</t>
  </si>
  <si>
    <t>Operating segments | Marine Market segment</t>
  </si>
  <si>
    <t>Operating segments | Marine Market segment | Term revenue</t>
  </si>
  <si>
    <t>Operating segments | Marine Market segment | Pool revenue</t>
  </si>
  <si>
    <t>Operating segments | Marine Market segment | All other revenue</t>
  </si>
  <si>
    <t>Operating segments | Domestic Market segment</t>
  </si>
  <si>
    <t>Operating segments | Domestic Market segment | Term revenue</t>
  </si>
  <si>
    <t>Operating segments | Domestic Market segment | Pool revenue</t>
  </si>
  <si>
    <t>Operating segments | Domestic Market segment | All other revenue</t>
  </si>
  <si>
    <t>Other</t>
  </si>
  <si>
    <t>Other | All other revenue</t>
  </si>
  <si>
    <t>Segment and Geographic Information - Reconciliations of Adjusted EBITDA (Details) - USD ($) $ in Thousands</t>
  </si>
  <si>
    <t>Reconciliations of Adjusted EBITDA</t>
  </si>
  <si>
    <t>Income tax provision</t>
  </si>
  <si>
    <t>Non-recurring professional fees primarily associated with termination of bond offering</t>
  </si>
  <si>
    <t>Related Party Transactions (Details) $ in Thousands</t>
  </si>
  <si>
    <t>Feb. 29, 2016tier</t>
  </si>
  <si>
    <t>Related party transactions</t>
  </si>
  <si>
    <t>Seacastle Inc.</t>
  </si>
  <si>
    <t>Management fees charged to related party</t>
  </si>
  <si>
    <t>Payable to affiliates</t>
  </si>
  <si>
    <t>Net receivables from affiliates</t>
  </si>
  <si>
    <t>Florida East Coast Railway</t>
  </si>
  <si>
    <t>Revenue from related party</t>
  </si>
  <si>
    <t>TRAC Interstar</t>
  </si>
  <si>
    <t>Restructuring Charge (Details) $ in Thousands</t>
  </si>
  <si>
    <t>Restructuring charge</t>
  </si>
  <si>
    <t>Accrued restructuring reserve</t>
  </si>
  <si>
    <t>Grow New Jersey Tax Credit (Details) - USD ($) $ in Thousands</t>
  </si>
  <si>
    <t>Feb. 25, 2016</t>
  </si>
  <si>
    <t>Jun. 10, 2014</t>
  </si>
  <si>
    <t>Jan. 31, 2016</t>
  </si>
  <si>
    <t>Mar. 31, 2016</t>
  </si>
  <si>
    <t>Grow NJ Tax Credit</t>
  </si>
  <si>
    <t>Percentage of face value of tax credits to be sold</t>
  </si>
  <si>
    <t>92.50%</t>
  </si>
  <si>
    <t>Amount received from third party for sale of tax credits</t>
  </si>
  <si>
    <t>Transfer fee for sale of tax credits to third party</t>
  </si>
  <si>
    <t>Sale of NJ Tax Credit | Accrued expenses and other liabilities</t>
  </si>
  <si>
    <t>Deferred income</t>
  </si>
  <si>
    <t>Sale of NJ Tax Credit | Selling, general and administrative expenses</t>
  </si>
  <si>
    <t>Grant income recognized</t>
  </si>
  <si>
    <t>New Jersey Division of Taxation</t>
  </si>
  <si>
    <t>Tax credit certificate issued by New Jersey Division of Taxation</t>
  </si>
  <si>
    <t>Period for tax credit (in years)</t>
  </si>
  <si>
    <t>10 years</t>
  </si>
  <si>
    <t>Tax credits received</t>
  </si>
  <si>
    <t>Tax credits receivable in future for each year</t>
  </si>
  <si>
    <t>Fair Value of Financial Instruments (Details) - USD ($) $ in Thousands</t>
  </si>
  <si>
    <t>Liability:</t>
  </si>
  <si>
    <t>Debt</t>
  </si>
  <si>
    <t>Variable interest rate debt</t>
  </si>
  <si>
    <t>Fixed rate debt</t>
  </si>
  <si>
    <t>Derivative instruments</t>
  </si>
  <si>
    <t>Maximum percentage of principal amount of debt for optional redemption with equity offering proceeds</t>
  </si>
  <si>
    <t>35.00%</t>
  </si>
  <si>
    <t>Debt redemption price as percentage of principal amount, for optional redemption with equity offering proceeds</t>
  </si>
  <si>
    <t>111.00%</t>
  </si>
  <si>
    <t>Assets:</t>
  </si>
  <si>
    <t>Recurring | Fair Value</t>
  </si>
  <si>
    <t>Recurring | Level 1</t>
  </si>
  <si>
    <t>Recurring | Level 2</t>
  </si>
  <si>
    <t>Recurring | Level 3</t>
  </si>
  <si>
    <t>Carrying Amounts and Fair Value of Financial Instruments (Details) - USD ($) $ in Thousands</t>
  </si>
  <si>
    <t>Derivative Instrument</t>
  </si>
  <si>
    <t>Carrying Amount</t>
  </si>
  <si>
    <t>Guarantor Financial Information - Balance Sheet (Details) - USD ($) $ in Thousands</t>
  </si>
  <si>
    <t>Jul. 05, 2013</t>
  </si>
  <si>
    <t>Aug. 15, 2016</t>
  </si>
  <si>
    <t>Aug. 17, 2015</t>
  </si>
  <si>
    <t>Dec. 31, 2014</t>
  </si>
  <si>
    <t>Aug. 09, 2012</t>
  </si>
  <si>
    <t>Accounts receivable, net</t>
  </si>
  <si>
    <t>Affiliate and intercompany receivable</t>
  </si>
  <si>
    <t>Investment in subsidiary</t>
  </si>
  <si>
    <t>Liabilities and member's interest</t>
  </si>
  <si>
    <t>Accounts payable, accrued expenses and other liabilities</t>
  </si>
  <si>
    <t>Debt and capital lease obligations less debt issuance costs</t>
  </si>
  <si>
    <t>Redemption of principal amount</t>
  </si>
  <si>
    <t>Senior Secured 11% Notes | Unregistered Original Notes</t>
  </si>
  <si>
    <t>Total principal amount of the Original Notes sold</t>
  </si>
  <si>
    <t>Percentage of principal amount of the outstanding Original Notes validly tendered under exchange offer</t>
  </si>
  <si>
    <t>Eliminations</t>
  </si>
  <si>
    <t>Intercompany interest receivable</t>
  </si>
  <si>
    <t>Intercompany note receivable</t>
  </si>
  <si>
    <t>Intercompany payable</t>
  </si>
  <si>
    <t>Intercompany note payable</t>
  </si>
  <si>
    <t>Intercompany interest payable</t>
  </si>
  <si>
    <t>Intercompany lease payable</t>
  </si>
  <si>
    <t>Issuer Parent | Reportable Legal Entities</t>
  </si>
  <si>
    <t>Guarantor Subsidiaries | Reportable Legal Entities</t>
  </si>
  <si>
    <t>Non-Guarantor Subsidiaries | Reportable Legal Entities</t>
  </si>
  <si>
    <t>Guarantor Financial Information - Statements of Operations (Details) - USD ($) $ in Thousands</t>
  </si>
  <si>
    <t>Condensed Consolidating Statements of Operations and Comprehensive (Loss) Income</t>
  </si>
  <si>
    <t>Total revenue</t>
  </si>
  <si>
    <t>Income before provision for income taxes</t>
  </si>
  <si>
    <t>Derivative loss reclassified into earnings, net of tax of ($1,569) and ($1956) and ($4,935) and ($6,086), respectively</t>
  </si>
  <si>
    <t>Foreign currency translation gain (loss), net of tax of $18 and $235 and ($191) and $440, respectively</t>
  </si>
  <si>
    <t>Consolidated Statements of Comprehensive Income (Parenthetical)</t>
  </si>
  <si>
    <t>Equity in earnings of subsidiary</t>
  </si>
  <si>
    <t>Guarantor Financial Information - Statement of Cash Flows (Details) - USD ($) $ in Thousands</t>
  </si>
  <si>
    <t>Investing activities:</t>
  </si>
  <si>
    <t>Other investing activities</t>
  </si>
  <si>
    <t>Financing activities:</t>
  </si>
  <si>
    <t>Premium paid for redemption of Notes</t>
  </si>
  <si>
    <t>Net increase (decrease) in cash and cash equivalents</t>
  </si>
  <si>
    <t>Sales of Interpool shares</t>
  </si>
  <si>
    <t>Repurchase of interpool shares</t>
  </si>
  <si>
    <t>Subsequent Event (Details) - Subsequent Event $ / shares in Units, $ in Thousands</t>
  </si>
  <si>
    <t>Oct. 28, 2016USD ($)$ / sharesshares</t>
  </si>
  <si>
    <t>Nov. 30, 2016USD ($)item</t>
  </si>
  <si>
    <t>Number of capital lease purchase options | item</t>
  </si>
  <si>
    <t>Number of early purchase options | item</t>
  </si>
  <si>
    <t>Number of maturing capital leases | item</t>
  </si>
  <si>
    <t>Aggregate purchase price of asset under capital lease | $</t>
  </si>
  <si>
    <t>Loss on modification and extinguishment of debt and capital lease obligations | $</t>
  </si>
  <si>
    <t>Restricted Stock Units (RSUs)</t>
  </si>
  <si>
    <t>Granted (in shares) | shares</t>
  </si>
  <si>
    <t>Granted (in dollars per share) | $ / shares</t>
  </si>
  <si>
    <t>Granted (in dollars) | $</t>
  </si>
  <si>
    <t>Lack of marketability discount rate</t>
  </si>
  <si>
    <t>22.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0</v>
      </c>
    </row>
    <row spans="1:2" r="4">
      <c t="s" s="4" r="A4">
        <v>3</v>
      </c>
      <c t="s" s="4" r="B4">
        <v>4</v>
      </c>
    </row>
    <row spans="1:2" r="5">
      <c t="s" s="4" r="A5">
        <v>5</v>
      </c>
      <c t="n" s="6" r="B5">
        <v>1570774</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n" s="6" r="B12">
        <v>0</v>
      </c>
    </row>
    <row spans="1:2" r="13">
      <c t="s" s="4" r="A13">
        <v>19</v>
      </c>
      <c t="n" s="6" r="B13">
        <v>2016</v>
      </c>
    </row>
    <row spans="1:2" r="14">
      <c t="s" s="4" r="A14">
        <v>20</v>
      </c>
      <c t="s" s="5"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3</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4</v>
      </c>
      <c t="s" s="2" r="B1">
        <v>1</v>
      </c>
    </row>
    <row spans="1:2" r="2">
      <c t="s" s="2" r="B2">
        <v>23</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36</v>
      </c>
      <c t="s" s="2" r="B1">
        <v>1</v>
      </c>
    </row>
    <row spans="1:2" r="2">
      <c t="s" s="2" r="B2">
        <v>23</v>
      </c>
    </row>
    <row spans="1:2" r="3">
      <c t="s" s="3" r="A3">
        <v>136</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3</v>
      </c>
    </row>
    <row spans="1:2" r="3">
      <c t="s" s="3" r="A3">
        <v>138</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3</v>
      </c>
    </row>
    <row spans="1:2" r="3">
      <c t="s" s="3" r="A3">
        <v>140</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3</v>
      </c>
    </row>
    <row spans="1:2" r="3">
      <c t="s" s="3" r="A3">
        <v>142</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3</v>
      </c>
    </row>
    <row spans="1:2" r="3">
      <c t="s" s="3" r="A3">
        <v>144</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6</v>
      </c>
      <c t="s" s="2" r="B1">
        <v>1</v>
      </c>
    </row>
    <row spans="1:2" r="2">
      <c t="s" s="2" r="B2">
        <v>23</v>
      </c>
    </row>
    <row spans="1:2" r="3">
      <c t="s" s="3" r="A3">
        <v>146</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3</v>
      </c>
    </row>
    <row spans="1:2" r="3">
      <c t="s" s="3" r="A3">
        <v>148</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3</v>
      </c>
    </row>
    <row spans="1:2" r="3">
      <c t="s" s="3" r="A3">
        <v>150</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7537</v>
      </c>
      <c t="n" s="7" r="C3">
        <v>3161</v>
      </c>
    </row>
    <row spans="1:3" r="4">
      <c t="s" s="4" r="A4">
        <v>27</v>
      </c>
      <c t="n" s="6" r="B4">
        <v>101092</v>
      </c>
      <c t="n" s="6" r="C4">
        <v>110662</v>
      </c>
    </row>
    <row spans="1:3" r="5">
      <c t="s" s="4" r="A5">
        <v>28</v>
      </c>
      <c t="n" s="6" r="B5">
        <v>11956</v>
      </c>
      <c t="n" s="6" r="C5">
        <v>12797</v>
      </c>
    </row>
    <row spans="1:3" r="6">
      <c t="s" s="4" r="A6">
        <v>29</v>
      </c>
      <c t="n" s="6" r="B6">
        <v>1407119</v>
      </c>
      <c t="n" s="6" r="C6">
        <v>1435978</v>
      </c>
    </row>
    <row spans="1:3" r="7">
      <c t="s" s="4" r="A7">
        <v>30</v>
      </c>
      <c t="n" s="6" r="B7">
        <v>256815</v>
      </c>
      <c t="n" s="6" r="C7">
        <v>251907</v>
      </c>
    </row>
    <row spans="1:3" r="8">
      <c t="s" s="4" r="A8">
        <v>31</v>
      </c>
      <c t="n" s="6" r="B8">
        <v>46604</v>
      </c>
      <c t="n" s="6" r="C8">
        <v>32991</v>
      </c>
    </row>
    <row spans="1:3" r="9">
      <c t="s" s="4" r="A9">
        <v>32</v>
      </c>
      <c t="n" s="6" r="B9">
        <v>1831123</v>
      </c>
      <c t="n" s="6" r="C9">
        <v>1847496</v>
      </c>
    </row>
    <row spans="1:3" r="10">
      <c t="s" s="3" r="A10">
        <v>33</v>
      </c>
    </row>
    <row spans="1:3" r="11">
      <c t="s" s="4" r="A11">
        <v>34</v>
      </c>
      <c t="n" s="6" r="B11">
        <v>17512</v>
      </c>
      <c t="n" s="6" r="C11">
        <v>13593</v>
      </c>
    </row>
    <row spans="1:3" r="12">
      <c t="s" s="4" r="A12">
        <v>35</v>
      </c>
      <c t="n" s="6" r="B12">
        <v>50028</v>
      </c>
      <c t="n" s="6" r="C12">
        <v>75340</v>
      </c>
    </row>
    <row spans="1:3" r="13">
      <c t="s" s="4" r="A13">
        <v>36</v>
      </c>
      <c t="n" s="6" r="B13">
        <v>137891</v>
      </c>
      <c t="n" s="6" r="C13">
        <v>127580</v>
      </c>
    </row>
    <row spans="1:3" r="14">
      <c t="s" s="3" r="A14">
        <v>37</v>
      </c>
    </row>
    <row spans="1:3" r="15">
      <c t="s" s="4" r="A15">
        <v>38</v>
      </c>
      <c t="n" s="6" r="B15">
        <v>32825</v>
      </c>
      <c t="n" s="6" r="C15">
        <v>41396</v>
      </c>
    </row>
    <row spans="1:3" r="16">
      <c t="s" s="4" r="A16">
        <v>39</v>
      </c>
      <c t="n" s="6" r="B16">
        <v>1074026</v>
      </c>
      <c t="n" s="6" r="C16">
        <v>1039283</v>
      </c>
    </row>
    <row spans="1:3" r="17">
      <c t="s" s="4" r="A17">
        <v>40</v>
      </c>
      <c t="n" s="6" r="B17">
        <v>1106851</v>
      </c>
      <c t="n" s="6" r="C17">
        <v>1080679</v>
      </c>
    </row>
    <row spans="1:3" r="18">
      <c t="s" s="4" r="A18">
        <v>41</v>
      </c>
      <c t="n" s="6" r="B18">
        <v>14466</v>
      </c>
      <c t="n" s="6" r="C18">
        <v>18350</v>
      </c>
    </row>
    <row spans="1:3" r="19">
      <c t="s" s="4" r="A19">
        <v>42</v>
      </c>
      <c t="n" s="6" r="B19">
        <v>1092385</v>
      </c>
      <c t="n" s="6" r="C19">
        <v>1062329</v>
      </c>
    </row>
    <row spans="1:3" r="20">
      <c t="s" s="4" r="A20">
        <v>43</v>
      </c>
      <c t="n" s="6" r="B20">
        <v>1297816</v>
      </c>
      <c t="n" s="6" r="C20">
        <v>1278842</v>
      </c>
    </row>
    <row spans="1:3" r="21">
      <c t="s" s="4" r="A21">
        <v>44</v>
      </c>
      <c t="n" s="6" r="B21">
        <v>2423</v>
      </c>
    </row>
    <row spans="1:3" r="22">
      <c t="s" s="4" r="A22">
        <v>45</v>
      </c>
      <c t="s" s="4" r="B22">
        <v>46</v>
      </c>
      <c t="s" s="4" r="C22">
        <v>46</v>
      </c>
    </row>
    <row spans="1:3" r="23">
      <c t="s" s="3" r="A23">
        <v>47</v>
      </c>
    </row>
    <row spans="1:3" r="24">
      <c t="s" s="4" r="A24">
        <v>47</v>
      </c>
      <c t="n" s="6" r="B24">
        <v>543902</v>
      </c>
      <c t="n" s="6" r="C24">
        <v>586757</v>
      </c>
    </row>
    <row spans="1:3" r="25">
      <c t="s" s="4" r="A25">
        <v>48</v>
      </c>
      <c t="n" s="6" r="B25">
        <v>-13018</v>
      </c>
      <c t="n" s="6" r="C25">
        <v>-18103</v>
      </c>
    </row>
    <row spans="1:3" r="26">
      <c t="s" s="4" r="A26">
        <v>49</v>
      </c>
      <c t="n" s="6" r="B26">
        <v>530884</v>
      </c>
      <c t="n" s="6" r="C26">
        <v>568654</v>
      </c>
    </row>
    <row spans="1:3" r="27">
      <c t="s" s="4" r="A27">
        <v>50</v>
      </c>
      <c t="n" s="7" r="B27">
        <v>1831123</v>
      </c>
      <c t="n" s="7" r="C27">
        <v>1847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3</v>
      </c>
    </row>
    <row spans="1:2" r="3">
      <c t="s" s="3" r="A3">
        <v>152</v>
      </c>
    </row>
    <row spans="1:2" r="4">
      <c t="s" s="4" r="A4">
        <v>152</v>
      </c>
      <c t="s" s="4"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3</v>
      </c>
    </row>
    <row spans="1:2" r="3">
      <c t="s" s="3" r="A3">
        <v>154</v>
      </c>
    </row>
    <row spans="1:2" r="4">
      <c t="s" s="4" r="A4">
        <v>15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3</v>
      </c>
    </row>
    <row spans="1:2" r="3">
      <c t="s" s="3" r="A3">
        <v>156</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3</v>
      </c>
    </row>
    <row spans="1:2" r="3">
      <c t="s" s="3" r="A3">
        <v>158</v>
      </c>
    </row>
    <row spans="1:2" r="4">
      <c t="s" s="4" r="A4">
        <v>158</v>
      </c>
      <c t="s" s="4" r="B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0</v>
      </c>
      <c t="s" s="2" r="B1">
        <v>1</v>
      </c>
    </row>
    <row spans="1:2" r="2">
      <c t="s" s="2" r="B2">
        <v>23</v>
      </c>
    </row>
    <row spans="1:2" r="3">
      <c t="s" s="3" r="A3">
        <v>160</v>
      </c>
    </row>
    <row spans="1:2" r="4">
      <c t="s" s="4" r="A4">
        <v>160</v>
      </c>
      <c t="s" s="4" r="B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3</v>
      </c>
    </row>
    <row spans="1:2" r="3">
      <c t="s" s="3" r="A3">
        <v>130</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3</v>
      </c>
    </row>
    <row spans="1:2" r="3">
      <c t="s" s="3" r="A3">
        <v>132</v>
      </c>
    </row>
    <row spans="1:2" r="4">
      <c t="s" s="4" r="A4">
        <v>168</v>
      </c>
      <c t="s" s="4" r="B4">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3</v>
      </c>
    </row>
    <row spans="1:2" r="3">
      <c t="s" s="3" r="A3">
        <v>136</v>
      </c>
    </row>
    <row spans="1:2" r="4">
      <c t="s" s="4" r="A4">
        <v>171</v>
      </c>
      <c t="s" s="4" r="B4">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3</v>
      </c>
    </row>
    <row spans="1:2" r="3">
      <c t="s" s="3" r="A3">
        <v>138</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3</v>
      </c>
    </row>
    <row spans="1:2" r="3">
      <c t="s" s="3" r="A3">
        <v>14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v>
      </c>
      <c t="s" s="2" r="B1">
        <v>23</v>
      </c>
      <c t="s" s="2" r="C1">
        <v>24</v>
      </c>
    </row>
    <row spans="1:3" r="2">
      <c t="s" s="3" r="A2">
        <v>52</v>
      </c>
    </row>
    <row spans="1:3" r="3">
      <c t="s" s="4" r="A3">
        <v>53</v>
      </c>
      <c t="n" s="7" r="B3">
        <v>14841</v>
      </c>
      <c t="n" s="7" r="C3">
        <v>12454</v>
      </c>
    </row>
    <row spans="1:3" r="4">
      <c t="s" s="4" r="A4">
        <v>54</v>
      </c>
      <c t="n" s="7" r="B4">
        <v>477323</v>
      </c>
      <c t="n" s="7" r="C4">
        <v>4529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9</v>
      </c>
      <c t="s" s="2" r="B1">
        <v>1</v>
      </c>
    </row>
    <row spans="1:2" r="2">
      <c t="s" s="2" r="B2">
        <v>23</v>
      </c>
    </row>
    <row spans="1:2" r="3">
      <c t="s" s="3" r="A3">
        <v>146</v>
      </c>
    </row>
    <row spans="1:2" r="4">
      <c t="s" s="4" r="A4">
        <v>190</v>
      </c>
      <c t="s" s="4" r="B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92</v>
      </c>
      <c t="s" s="2" r="B1">
        <v>1</v>
      </c>
    </row>
    <row spans="1:2" r="2">
      <c t="s" s="2" r="B2">
        <v>23</v>
      </c>
    </row>
    <row spans="1:2" r="3">
      <c t="s" s="3" r="A3">
        <v>148</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3</v>
      </c>
    </row>
    <row spans="1:2" r="3">
      <c t="s" s="3" r="A3">
        <v>156</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3</v>
      </c>
    </row>
    <row spans="1:2" r="3">
      <c t="s" s="3" r="A3">
        <v>158</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s="1" r="A1">
        <v>209</v>
      </c>
      <c t="s" s="2" r="B1">
        <v>210</v>
      </c>
      <c t="s" s="2" r="C1">
        <v>211</v>
      </c>
      <c t="s" s="2" r="D1">
        <v>212</v>
      </c>
    </row>
    <row spans="1:4" r="2">
      <c t="s" s="3" r="A2">
        <v>213</v>
      </c>
    </row>
    <row spans="1:4" r="3">
      <c t="s" s="4" r="A3">
        <v>214</v>
      </c>
      <c t="n" s="6" r="C3">
        <v>1</v>
      </c>
    </row>
    <row spans="1:4" r="4">
      <c t="s" s="4" r="A4">
        <v>215</v>
      </c>
      <c t="n" s="6" r="C4">
        <v>2</v>
      </c>
    </row>
    <row spans="1:4" r="5">
      <c t="s" s="4" r="A5">
        <v>216</v>
      </c>
      <c t="n" s="7" r="B5">
        <v>300000</v>
      </c>
      <c t="n" s="7" r="C5">
        <v>1106851</v>
      </c>
      <c t="n" s="7" r="D5">
        <v>1080679</v>
      </c>
    </row>
    <row spans="1:4" r="6">
      <c t="s" s="4" r="A6">
        <v>217</v>
      </c>
      <c t="s" s="4" r="B6">
        <v>218</v>
      </c>
    </row>
    <row spans="1:4" r="7">
      <c t="s" s="4" r="A7">
        <v>219</v>
      </c>
      <c t="s" s="4" r="C7">
        <v>220</v>
      </c>
    </row>
    <row spans="1:4" r="8">
      <c t="s" s="4" r="A8">
        <v>221</v>
      </c>
    </row>
    <row spans="1:4" r="9">
      <c t="s" s="3" r="A9">
        <v>213</v>
      </c>
    </row>
    <row spans="1:4" r="10">
      <c t="s" s="4" r="A10">
        <v>219</v>
      </c>
      <c t="s" s="4" r="B10">
        <v>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2</v>
      </c>
      <c t="s" s="2" r="B1">
        <v>223</v>
      </c>
      <c t="s" s="2" r="C1">
        <v>23</v>
      </c>
      <c t="s" s="2" r="D1">
        <v>24</v>
      </c>
    </row>
    <row spans="1:4" r="2">
      <c t="s" s="4" r="A2">
        <v>30</v>
      </c>
      <c t="n" s="7" r="C2">
        <v>256815</v>
      </c>
      <c t="n" s="7" r="D2">
        <v>251907</v>
      </c>
    </row>
    <row spans="1:4" r="3">
      <c t="s" s="4" r="A3">
        <v>224</v>
      </c>
    </row>
    <row spans="1:4" r="4">
      <c t="s" s="4" r="A4">
        <v>225</v>
      </c>
      <c t="n" s="7" r="B4">
        <v>5943</v>
      </c>
    </row>
    <row spans="1:4" r="5">
      <c t="s" s="4" r="A5">
        <v>226</v>
      </c>
      <c t="n" s="6" r="B5">
        <v>1000</v>
      </c>
    </row>
    <row spans="1:4" r="6">
      <c t="s" s="4" r="A6">
        <v>30</v>
      </c>
      <c t="n" s="7" r="B6">
        <v>49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27</v>
      </c>
      <c t="s" s="2" r="B1">
        <v>23</v>
      </c>
      <c t="s" s="2" r="C1">
        <v>24</v>
      </c>
    </row>
    <row spans="1:3" r="2">
      <c t="s" s="3" r="A2">
        <v>228</v>
      </c>
    </row>
    <row spans="1:3" r="3">
      <c t="n" s="6" r="A3">
        <v>2016</v>
      </c>
      <c t="n" s="7" r="B3">
        <v>17923</v>
      </c>
    </row>
    <row spans="1:3" r="4">
      <c t="n" s="6" r="A4">
        <v>2017</v>
      </c>
      <c t="n" s="6" r="B4">
        <v>47289</v>
      </c>
    </row>
    <row spans="1:3" r="5">
      <c t="n" s="6" r="A5">
        <v>2018</v>
      </c>
      <c t="n" s="6" r="B5">
        <v>12548</v>
      </c>
    </row>
    <row spans="1:3" r="6">
      <c t="n" s="6" r="A6">
        <v>2019</v>
      </c>
      <c t="n" s="6" r="B6">
        <v>9443</v>
      </c>
    </row>
    <row spans="1:3" r="7">
      <c t="n" s="6" r="A7">
        <v>2020</v>
      </c>
      <c t="n" s="6" r="B7">
        <v>4408</v>
      </c>
    </row>
    <row spans="1:3" r="8">
      <c t="s" s="4" r="A8">
        <v>229</v>
      </c>
      <c t="n" s="6" r="B8">
        <v>984</v>
      </c>
    </row>
    <row spans="1:3" r="9">
      <c t="s" s="4" r="A9">
        <v>230</v>
      </c>
      <c t="n" s="6" r="B9">
        <v>92595</v>
      </c>
    </row>
    <row spans="1:3" r="10">
      <c t="s" s="3" r="A10">
        <v>231</v>
      </c>
    </row>
    <row spans="1:3" r="11">
      <c t="n" s="6" r="A11">
        <v>2016</v>
      </c>
      <c t="n" s="6" r="B11">
        <v>1068</v>
      </c>
    </row>
    <row spans="1:3" r="12">
      <c t="n" s="6" r="A12">
        <v>2017</v>
      </c>
      <c t="n" s="6" r="B12">
        <v>10926</v>
      </c>
    </row>
    <row spans="1:3" r="13">
      <c t="n" s="6" r="A13">
        <v>2018</v>
      </c>
      <c t="n" s="6" r="B13">
        <v>672</v>
      </c>
    </row>
    <row spans="1:3" r="14">
      <c t="n" s="6" r="A14">
        <v>2019</v>
      </c>
      <c t="n" s="6" r="B14">
        <v>290</v>
      </c>
    </row>
    <row spans="1:3" r="15">
      <c t="n" s="6" r="A15">
        <v>2020</v>
      </c>
      <c t="n" s="6" r="B15">
        <v>216</v>
      </c>
    </row>
    <row spans="1:3" r="16">
      <c t="s" s="4" r="A16">
        <v>229</v>
      </c>
      <c t="n" s="6" r="B16">
        <v>70</v>
      </c>
    </row>
    <row spans="1:3" r="17">
      <c t="s" s="4" r="A17">
        <v>230</v>
      </c>
      <c t="n" s="6" r="B17">
        <v>13242</v>
      </c>
      <c t="n" s="7" r="C17">
        <v>14330</v>
      </c>
    </row>
    <row spans="1:3" r="18">
      <c t="s" s="3" r="A18">
        <v>232</v>
      </c>
    </row>
    <row spans="1:3" r="19">
      <c t="n" s="6" r="A19">
        <v>2016</v>
      </c>
      <c t="n" s="6" r="B19">
        <v>335</v>
      </c>
    </row>
    <row spans="1:3" r="20">
      <c t="n" s="6" r="A20">
        <v>2017</v>
      </c>
      <c t="n" s="6" r="B20">
        <v>674</v>
      </c>
    </row>
    <row spans="1:3" r="21">
      <c t="n" s="6" r="A21">
        <v>2018</v>
      </c>
      <c t="n" s="6" r="B21">
        <v>182</v>
      </c>
    </row>
    <row spans="1:3" r="22">
      <c t="n" s="6" r="A22">
        <v>2019</v>
      </c>
      <c t="n" s="6" r="B22">
        <v>64</v>
      </c>
    </row>
    <row spans="1:3" r="23">
      <c t="n" s="6" r="A23">
        <v>2020</v>
      </c>
      <c t="n" s="6" r="B23">
        <v>27</v>
      </c>
    </row>
    <row spans="1:3" r="24">
      <c t="s" s="4" r="A24">
        <v>229</v>
      </c>
      <c t="n" s="6" r="B24">
        <v>4</v>
      </c>
    </row>
    <row spans="1:3" r="25">
      <c t="s" s="4" r="A25">
        <v>230</v>
      </c>
      <c t="n" s="6" r="B25">
        <v>1286</v>
      </c>
      <c t="n" s="6" r="C25">
        <v>1533</v>
      </c>
    </row>
    <row spans="1:3" r="26">
      <c t="s" s="3" r="A26">
        <v>233</v>
      </c>
    </row>
    <row spans="1:3" r="27">
      <c t="n" s="6" r="A27">
        <v>2016</v>
      </c>
      <c t="n" s="6" r="B27">
        <v>733</v>
      </c>
    </row>
    <row spans="1:3" r="28">
      <c t="n" s="6" r="A28">
        <v>2017</v>
      </c>
      <c t="n" s="6" r="B28">
        <v>10252</v>
      </c>
    </row>
    <row spans="1:3" r="29">
      <c t="n" s="6" r="A29">
        <v>2018</v>
      </c>
      <c t="n" s="6" r="B29">
        <v>490</v>
      </c>
    </row>
    <row spans="1:3" r="30">
      <c t="n" s="6" r="A30">
        <v>2019</v>
      </c>
      <c t="n" s="6" r="B30">
        <v>226</v>
      </c>
    </row>
    <row spans="1:3" r="31">
      <c t="n" s="6" r="A31">
        <v>2020</v>
      </c>
      <c t="n" s="6" r="B31">
        <v>189</v>
      </c>
    </row>
    <row spans="1:3" r="32">
      <c t="s" s="4" r="A32">
        <v>229</v>
      </c>
      <c t="n" s="6" r="B32">
        <v>66</v>
      </c>
    </row>
    <row spans="1:3" r="33">
      <c t="s" s="4" r="A33">
        <v>230</v>
      </c>
      <c t="n" s="6" r="B33">
        <v>11956</v>
      </c>
      <c t="n" s="6" r="C33">
        <v>12797</v>
      </c>
    </row>
    <row spans="1:3" r="34">
      <c t="s" s="4" r="A34">
        <v>234</v>
      </c>
      <c t="n" s="7" r="B34">
        <v>8656</v>
      </c>
      <c t="n" s="7" r="C34">
        <v>86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235</v>
      </c>
      <c t="s" s="2" r="B1">
        <v>56</v>
      </c>
      <c t="s" s="2" r="D1">
        <v>1</v>
      </c>
    </row>
    <row spans="1:6" r="2">
      <c t="s" s="2" r="B2">
        <v>23</v>
      </c>
      <c t="s" s="2" r="C2">
        <v>57</v>
      </c>
      <c t="s" s="2" r="D2">
        <v>23</v>
      </c>
      <c t="s" s="2" r="E2">
        <v>57</v>
      </c>
      <c t="s" s="2" r="F2">
        <v>24</v>
      </c>
    </row>
    <row spans="1:6" r="3">
      <c t="s" s="3" r="A3">
        <v>132</v>
      </c>
    </row>
    <row spans="1:6" r="4">
      <c t="s" s="4" r="A4">
        <v>236</v>
      </c>
      <c t="n" s="7" r="B4">
        <v>1884442</v>
      </c>
      <c t="n" s="7" r="D4">
        <v>1884442</v>
      </c>
      <c t="n" s="7" r="F4">
        <v>1888940</v>
      </c>
    </row>
    <row spans="1:6" r="5">
      <c t="s" s="4" r="A5">
        <v>237</v>
      </c>
      <c t="n" s="6" r="B5">
        <v>-477323</v>
      </c>
      <c t="n" s="6" r="D5">
        <v>-477323</v>
      </c>
      <c t="n" s="6" r="F5">
        <v>-452962</v>
      </c>
    </row>
    <row spans="1:6" r="6">
      <c t="s" s="4" r="A6">
        <v>238</v>
      </c>
      <c t="n" s="6" r="B6">
        <v>1407119</v>
      </c>
      <c t="n" s="6" r="D6">
        <v>1407119</v>
      </c>
      <c t="n" s="6" r="F6">
        <v>1435978</v>
      </c>
    </row>
    <row spans="1:6" r="7">
      <c t="s" s="4" r="A7">
        <v>68</v>
      </c>
      <c t="n" s="6" r="B7">
        <v>2007</v>
      </c>
      <c t="n" s="7" r="C7">
        <v>1693</v>
      </c>
      <c t="n" s="6" r="D7">
        <v>9980</v>
      </c>
      <c t="n" s="7" r="E7">
        <v>5695</v>
      </c>
    </row>
    <row spans="1:6" r="8">
      <c t="s" s="3" r="A8">
        <v>239</v>
      </c>
    </row>
    <row spans="1:6" r="9">
      <c t="s" s="4" r="A9">
        <v>240</v>
      </c>
      <c t="n" s="6" r="B9">
        <v>82195</v>
      </c>
      <c t="n" s="6" r="D9">
        <v>82195</v>
      </c>
      <c t="n" s="6" r="F9">
        <v>121817</v>
      </c>
    </row>
    <row spans="1:6" r="10">
      <c t="s" s="4" r="A10">
        <v>241</v>
      </c>
      <c t="n" s="7" r="B10">
        <v>31730</v>
      </c>
      <c t="n" s="7" r="D10">
        <v>31730</v>
      </c>
      <c t="n" s="7" r="F10">
        <v>463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42</v>
      </c>
      <c t="s" s="2" r="B1">
        <v>1</v>
      </c>
    </row>
    <row spans="1:3" r="2">
      <c t="s" s="2" r="B2">
        <v>23</v>
      </c>
      <c t="s" s="2" r="C2">
        <v>24</v>
      </c>
    </row>
    <row spans="1:3" r="3">
      <c t="s" s="3" r="A3">
        <v>134</v>
      </c>
    </row>
    <row spans="1:3" r="4">
      <c t="s" s="4" r="A4">
        <v>243</v>
      </c>
      <c t="n" s="7" r="B4">
        <v>20461</v>
      </c>
      <c t="n" s="7" r="C4">
        <v>9675</v>
      </c>
    </row>
    <row spans="1:3" r="5">
      <c t="s" s="4" r="A5">
        <v>244</v>
      </c>
      <c t="s" s="4" r="B5">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t="s" s="1" r="A1">
        <v>246</v>
      </c>
      <c t="s" s="2" r="B1">
        <v>1</v>
      </c>
      <c t="s" s="2" r="D1">
        <v>247</v>
      </c>
    </row>
    <row spans="1:5" r="2">
      <c t="s" s="2" r="B2">
        <v>23</v>
      </c>
      <c t="s" s="2" r="C2">
        <v>57</v>
      </c>
      <c t="s" s="2" r="D2">
        <v>24</v>
      </c>
      <c t="s" s="2" r="E2">
        <v>248</v>
      </c>
    </row>
    <row spans="1:5" r="3">
      <c t="s" s="3" r="A3">
        <v>136</v>
      </c>
    </row>
    <row spans="1:5" r="4">
      <c t="s" s="4" r="A4">
        <v>249</v>
      </c>
      <c t="n" s="7" r="B4">
        <v>1106851</v>
      </c>
      <c t="n" s="7" r="D4">
        <v>1080679</v>
      </c>
      <c t="n" s="7" r="E4">
        <v>300000</v>
      </c>
    </row>
    <row spans="1:5" r="5">
      <c t="s" s="4" r="A5">
        <v>250</v>
      </c>
      <c t="n" s="6" r="B5">
        <v>14466</v>
      </c>
      <c t="n" s="6" r="D5">
        <v>18350</v>
      </c>
    </row>
    <row spans="1:5" r="6">
      <c t="s" s="4" r="A6">
        <v>251</v>
      </c>
      <c t="n" s="6" r="B6">
        <v>-32825</v>
      </c>
      <c t="n" s="6" r="D6">
        <v>-41396</v>
      </c>
    </row>
    <row spans="1:5" r="7">
      <c t="s" s="4" r="A7">
        <v>252</v>
      </c>
      <c t="n" s="7" r="B7">
        <v>1074026</v>
      </c>
      <c t="n" s="7" r="D7">
        <v>1039283</v>
      </c>
    </row>
    <row spans="1:5" r="8">
      <c t="s" s="4" r="A8">
        <v>217</v>
      </c>
      <c t="s" s="4" r="E8">
        <v>218</v>
      </c>
    </row>
    <row spans="1:5" r="9">
      <c t="s" s="4" r="A9">
        <v>253</v>
      </c>
      <c t="s" s="4" r="B9">
        <v>254</v>
      </c>
      <c t="s" s="4" r="C9">
        <v>255</v>
      </c>
      <c t="s" s="4" r="D9">
        <v>256</v>
      </c>
    </row>
    <row spans="1:5" r="10">
      <c t="s" s="4" r="A10">
        <v>257</v>
      </c>
    </row>
    <row spans="1:5" r="11">
      <c t="s" s="3" r="A11">
        <v>136</v>
      </c>
    </row>
    <row spans="1:5" r="12">
      <c t="s" s="4" r="A12">
        <v>249</v>
      </c>
      <c t="n" s="7" r="B12">
        <v>994000</v>
      </c>
      <c t="n" s="7" r="D12">
        <v>867000</v>
      </c>
    </row>
    <row spans="1:5" r="13">
      <c t="s" s="4" r="A13">
        <v>250</v>
      </c>
      <c t="n" s="6" r="B13">
        <v>13438</v>
      </c>
      <c t="n" s="6" r="D13">
        <v>15585</v>
      </c>
    </row>
    <row spans="1:5" r="14">
      <c t="s" s="4" r="A14">
        <v>258</v>
      </c>
    </row>
    <row spans="1:5" r="15">
      <c t="s" s="3" r="A15">
        <v>136</v>
      </c>
    </row>
    <row spans="1:5" r="16">
      <c t="s" s="4" r="A16">
        <v>249</v>
      </c>
      <c t="n" s="6" r="B16">
        <v>70000</v>
      </c>
      <c t="n" s="6" r="D16">
        <v>150000</v>
      </c>
    </row>
    <row spans="1:5" r="17">
      <c t="s" s="4" r="A17">
        <v>250</v>
      </c>
      <c t="n" s="7" r="B17">
        <v>1011</v>
      </c>
      <c t="n" s="6" r="D17">
        <v>2746</v>
      </c>
    </row>
    <row spans="1:5" r="18">
      <c t="s" s="4" r="A18">
        <v>217</v>
      </c>
      <c t="s" s="4" r="B18">
        <v>218</v>
      </c>
    </row>
    <row spans="1:5" r="19">
      <c t="s" s="4" r="A19">
        <v>259</v>
      </c>
    </row>
    <row spans="1:5" r="20">
      <c t="s" s="3" r="A20">
        <v>136</v>
      </c>
    </row>
    <row spans="1:5" r="21">
      <c t="s" s="4" r="A21">
        <v>249</v>
      </c>
      <c t="n" s="7" r="B21">
        <v>12636</v>
      </c>
      <c t="n" s="6" r="D21">
        <v>14519</v>
      </c>
    </row>
    <row spans="1:5" r="22">
      <c t="s" s="4" r="A22">
        <v>250</v>
      </c>
      <c t="n" s="6" r="B22">
        <v>15</v>
      </c>
      <c t="n" s="6" r="D22">
        <v>16</v>
      </c>
    </row>
    <row spans="1:5" r="23">
      <c t="s" s="4" r="A23">
        <v>260</v>
      </c>
    </row>
    <row spans="1:5" r="24">
      <c t="s" s="3" r="A24">
        <v>136</v>
      </c>
    </row>
    <row spans="1:5" r="25">
      <c t="s" s="4" r="A25">
        <v>249</v>
      </c>
      <c t="n" s="6" r="B25">
        <v>30215</v>
      </c>
      <c t="n" s="6" r="D25">
        <v>49160</v>
      </c>
    </row>
    <row spans="1:5" r="26">
      <c t="s" s="4" r="A26">
        <v>250</v>
      </c>
      <c t="n" s="7" r="B26">
        <v>2</v>
      </c>
      <c t="n" s="7" r="D26">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5</v>
      </c>
      <c t="s" s="2" r="B1">
        <v>56</v>
      </c>
      <c t="s" s="2" r="D1">
        <v>1</v>
      </c>
    </row>
    <row spans="1:5" r="2">
      <c t="s" s="2" r="B2">
        <v>23</v>
      </c>
      <c t="s" s="2" r="C2">
        <v>57</v>
      </c>
      <c t="s" s="2" r="D2">
        <v>23</v>
      </c>
      <c t="s" s="2" r="E2">
        <v>57</v>
      </c>
    </row>
    <row spans="1:5" r="3">
      <c t="s" s="3" r="A3">
        <v>58</v>
      </c>
    </row>
    <row spans="1:5" r="4">
      <c t="s" s="4" r="A4">
        <v>59</v>
      </c>
      <c t="n" s="7" r="B4">
        <v>156883</v>
      </c>
      <c t="n" s="7" r="C4">
        <v>170015</v>
      </c>
      <c t="n" s="7" r="D4">
        <v>470258</v>
      </c>
      <c t="n" s="7" r="E4">
        <v>500142</v>
      </c>
    </row>
    <row spans="1:5" r="5">
      <c t="s" s="4" r="A5">
        <v>60</v>
      </c>
      <c t="n" s="6" r="B5">
        <v>354</v>
      </c>
      <c t="n" s="6" r="C5">
        <v>404</v>
      </c>
      <c t="n" s="6" r="D5">
        <v>1054</v>
      </c>
      <c t="n" s="6" r="E5">
        <v>1199</v>
      </c>
    </row>
    <row spans="1:5" r="6">
      <c t="s" s="4" r="A6">
        <v>61</v>
      </c>
      <c t="n" s="6" r="B6">
        <v>13613</v>
      </c>
      <c t="n" s="6" r="C6">
        <v>6780</v>
      </c>
      <c t="n" s="6" r="D6">
        <v>31556</v>
      </c>
      <c t="n" s="6" r="E6">
        <v>22226</v>
      </c>
    </row>
    <row spans="1:5" r="7">
      <c t="s" s="4" r="A7">
        <v>62</v>
      </c>
      <c t="n" s="6" r="B7">
        <v>170850</v>
      </c>
      <c t="n" s="6" r="C7">
        <v>177199</v>
      </c>
      <c t="n" s="6" r="D7">
        <v>502868</v>
      </c>
      <c t="n" s="6" r="E7">
        <v>523567</v>
      </c>
    </row>
    <row spans="1:5" r="8">
      <c t="s" s="3" r="A8">
        <v>63</v>
      </c>
    </row>
    <row spans="1:5" r="9">
      <c t="s" s="4" r="A9">
        <v>64</v>
      </c>
      <c t="n" s="6" r="B9">
        <v>95399</v>
      </c>
      <c t="n" s="6" r="C9">
        <v>98679</v>
      </c>
      <c t="n" s="6" r="D9">
        <v>284408</v>
      </c>
      <c t="n" s="6" r="E9">
        <v>283599</v>
      </c>
    </row>
    <row spans="1:5" r="10">
      <c t="s" s="4" r="A10">
        <v>65</v>
      </c>
      <c t="n" s="6" r="B10">
        <v>21746</v>
      </c>
      <c t="n" s="6" r="C10">
        <v>23741</v>
      </c>
      <c t="n" s="6" r="D10">
        <v>72263</v>
      </c>
      <c t="n" s="6" r="E10">
        <v>68029</v>
      </c>
    </row>
    <row spans="1:5" r="11">
      <c t="s" s="4" r="A11">
        <v>66</v>
      </c>
      <c t="n" s="6" r="B11">
        <v>18508</v>
      </c>
      <c t="n" s="6" r="C11">
        <v>18017</v>
      </c>
      <c t="n" s="6" r="D11">
        <v>56118</v>
      </c>
      <c t="n" s="6" r="E11">
        <v>53832</v>
      </c>
    </row>
    <row spans="1:5" r="12">
      <c t="s" s="4" r="A12">
        <v>67</v>
      </c>
      <c t="n" s="6" r="B12">
        <v>7522</v>
      </c>
      <c t="n" s="6" r="C12">
        <v>-28</v>
      </c>
      <c t="n" s="6" r="D12">
        <v>7049</v>
      </c>
      <c t="n" s="6" r="E12">
        <v>2143</v>
      </c>
    </row>
    <row spans="1:5" r="13">
      <c t="s" s="4" r="A13">
        <v>68</v>
      </c>
      <c t="n" s="6" r="B13">
        <v>2007</v>
      </c>
      <c t="n" s="6" r="C13">
        <v>1693</v>
      </c>
      <c t="n" s="6" r="D13">
        <v>9980</v>
      </c>
      <c t="n" s="6" r="E13">
        <v>5695</v>
      </c>
    </row>
    <row spans="1:5" r="14">
      <c t="s" s="4" r="A14">
        <v>69</v>
      </c>
      <c t="n" s="6" r="D14">
        <v>1404</v>
      </c>
    </row>
    <row spans="1:5" r="15">
      <c t="s" s="4" r="A15">
        <v>70</v>
      </c>
      <c t="n" s="6" r="B15">
        <v>5655</v>
      </c>
      <c t="n" s="6" r="C15">
        <v>16173</v>
      </c>
      <c t="n" s="6" r="D15">
        <v>5655</v>
      </c>
      <c t="n" s="6" r="E15">
        <v>16212</v>
      </c>
    </row>
    <row spans="1:5" r="16">
      <c t="s" s="4" r="A16">
        <v>71</v>
      </c>
      <c t="n" s="6" r="B16">
        <v>15424</v>
      </c>
      <c t="n" s="6" r="C16">
        <v>19715</v>
      </c>
      <c t="n" s="6" r="D16">
        <v>48642</v>
      </c>
      <c t="n" s="6" r="E16">
        <v>63318</v>
      </c>
    </row>
    <row spans="1:5" r="17">
      <c t="s" s="4" r="A17">
        <v>72</v>
      </c>
      <c t="n" s="6" r="D17">
        <v>-100</v>
      </c>
      <c t="n" s="6" r="E17">
        <v>-1</v>
      </c>
    </row>
    <row spans="1:5" r="18">
      <c t="s" s="4" r="A18">
        <v>73</v>
      </c>
      <c t="n" s="6" r="B18">
        <v>-518</v>
      </c>
      <c t="n" s="6" r="C18">
        <v>-290</v>
      </c>
      <c t="n" s="6" r="D18">
        <v>-1386</v>
      </c>
      <c t="n" s="6" r="E18">
        <v>-1065</v>
      </c>
    </row>
    <row spans="1:5" r="19">
      <c t="s" s="4" r="A19">
        <v>74</v>
      </c>
      <c t="n" s="6" r="B19">
        <v>165743</v>
      </c>
      <c t="n" s="6" r="C19">
        <v>177700</v>
      </c>
      <c t="n" s="6" r="D19">
        <v>484033</v>
      </c>
      <c t="n" s="6" r="E19">
        <v>491762</v>
      </c>
    </row>
    <row spans="1:5" r="20">
      <c t="s" s="4" r="A20">
        <v>75</v>
      </c>
      <c t="n" s="6" r="B20">
        <v>5107</v>
      </c>
      <c t="n" s="6" r="C20">
        <v>-501</v>
      </c>
      <c t="n" s="6" r="D20">
        <v>18835</v>
      </c>
      <c t="n" s="6" r="E20">
        <v>31805</v>
      </c>
    </row>
    <row spans="1:5" r="21">
      <c t="s" s="4" r="A21">
        <v>76</v>
      </c>
      <c t="n" s="6" r="B21">
        <v>1666</v>
      </c>
      <c t="n" s="6" r="C21">
        <v>737</v>
      </c>
      <c t="n" s="6" r="D21">
        <v>7149</v>
      </c>
      <c t="n" s="6" r="E21">
        <v>13171</v>
      </c>
    </row>
    <row spans="1:5" r="22">
      <c t="s" s="4" r="A22">
        <v>77</v>
      </c>
      <c t="n" s="7" r="B22">
        <v>3441</v>
      </c>
      <c t="n" s="7" r="C22">
        <v>-1238</v>
      </c>
      <c t="n" s="7" r="D22">
        <v>11686</v>
      </c>
      <c t="n" s="7" r="E22">
        <v>18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7"/>
    <col customWidth="1" max="5" min="5" width="21"/>
    <col customWidth="1" max="6" min="6" width="21"/>
    <col customWidth="1" max="7" min="7" width="18"/>
  </cols>
  <sheetData>
    <row spans="1:7" r="1">
      <c t="s" s="1" r="A1">
        <v>261</v>
      </c>
      <c t="s" s="2" r="B1">
        <v>262</v>
      </c>
      <c t="s" s="2" r="C1">
        <v>263</v>
      </c>
      <c t="s" s="2" r="D1">
        <v>264</v>
      </c>
      <c t="s" s="2" r="E1">
        <v>262</v>
      </c>
      <c t="s" s="2" r="F1">
        <v>265</v>
      </c>
      <c t="s" s="2" r="G1">
        <v>266</v>
      </c>
    </row>
    <row spans="1:7" r="2">
      <c t="s" s="4" r="A2">
        <v>267</v>
      </c>
    </row>
    <row spans="1:7" r="3">
      <c t="s" s="3" r="A3">
        <v>136</v>
      </c>
    </row>
    <row spans="1:7" r="4">
      <c t="s" s="4" r="A4">
        <v>268</v>
      </c>
      <c t="n" s="7" r="F4">
        <v>485000</v>
      </c>
    </row>
    <row spans="1:7" r="5">
      <c t="s" s="4" r="A5">
        <v>269</v>
      </c>
    </row>
    <row spans="1:7" r="6">
      <c t="s" s="3" r="A6">
        <v>136</v>
      </c>
    </row>
    <row spans="1:7" r="7">
      <c t="s" s="4" r="A7">
        <v>270</v>
      </c>
      <c t="n" s="7" r="B7">
        <v>1603</v>
      </c>
      <c t="n" s="7" r="E7">
        <v>1603</v>
      </c>
    </row>
    <row spans="1:7" r="8">
      <c t="s" s="4" r="A8">
        <v>271</v>
      </c>
      <c t="n" s="6" r="B8">
        <v>1603</v>
      </c>
      <c t="n" s="6" r="E8">
        <v>1603</v>
      </c>
    </row>
    <row spans="1:7" r="9">
      <c t="s" s="4" r="A9">
        <v>258</v>
      </c>
    </row>
    <row spans="1:7" r="10">
      <c t="s" s="3" r="A10">
        <v>136</v>
      </c>
    </row>
    <row spans="1:7" r="11">
      <c t="s" s="4" r="A11">
        <v>270</v>
      </c>
      <c t="n" s="7" r="C11">
        <v>1206</v>
      </c>
    </row>
    <row spans="1:7" r="12">
      <c t="s" s="4" r="A12">
        <v>272</v>
      </c>
      <c t="n" s="7" r="C12">
        <v>80000</v>
      </c>
    </row>
    <row spans="1:7" r="13">
      <c t="s" s="4" r="A13">
        <v>273</v>
      </c>
      <c t="s" s="4" r="C13">
        <v>274</v>
      </c>
    </row>
    <row spans="1:7" r="14">
      <c t="s" s="4" r="A14">
        <v>275</v>
      </c>
      <c t="n" s="7" r="C14">
        <v>84400</v>
      </c>
    </row>
    <row spans="1:7" r="15">
      <c t="s" s="4" r="A15">
        <v>276</v>
      </c>
      <c t="n" s="6" r="C15">
        <v>4400</v>
      </c>
    </row>
    <row spans="1:7" r="16">
      <c t="s" s="4" r="A16">
        <v>271</v>
      </c>
      <c t="n" s="6" r="C16">
        <v>1206</v>
      </c>
    </row>
    <row spans="1:7" r="17">
      <c t="s" s="4" r="A17">
        <v>277</v>
      </c>
      <c t="n" s="7" r="B17">
        <v>70000</v>
      </c>
      <c t="n" s="7" r="E17">
        <v>70000</v>
      </c>
    </row>
    <row spans="1:7" r="18">
      <c t="s" s="4" r="A18">
        <v>257</v>
      </c>
    </row>
    <row spans="1:7" r="19">
      <c t="s" s="3" r="A19">
        <v>136</v>
      </c>
    </row>
    <row spans="1:7" r="20">
      <c t="s" s="4" r="A20">
        <v>136</v>
      </c>
      <c t="n" s="7" r="C20">
        <v>80000</v>
      </c>
      <c t="n" s="7" r="D20">
        <v>51000</v>
      </c>
    </row>
    <row spans="1:7" r="21">
      <c t="s" s="4" r="A21">
        <v>278</v>
      </c>
    </row>
    <row spans="1:7" r="22">
      <c t="s" s="3" r="A22">
        <v>136</v>
      </c>
    </row>
    <row spans="1:7" r="23">
      <c t="s" s="4" r="A23">
        <v>279</v>
      </c>
      <c t="s" s="4" r="C23">
        <v>280</v>
      </c>
    </row>
    <row spans="1:7" r="24">
      <c t="s" s="4" r="A24">
        <v>281</v>
      </c>
      <c t="s" s="4" r="C24">
        <v>282</v>
      </c>
    </row>
    <row spans="1:7" r="25">
      <c t="s" s="4" r="A25">
        <v>283</v>
      </c>
    </row>
    <row spans="1:7" r="26">
      <c t="s" s="3" r="A26">
        <v>136</v>
      </c>
    </row>
    <row spans="1:7" r="27">
      <c t="s" s="4" r="A27">
        <v>284</v>
      </c>
      <c t="n" s="7" r="D27">
        <v>51000</v>
      </c>
    </row>
    <row spans="1:7" r="28">
      <c t="s" s="4" r="A28">
        <v>285</v>
      </c>
      <c t="n" s="6" r="D28">
        <v>62</v>
      </c>
    </row>
    <row spans="1:7" r="29">
      <c t="s" s="4" r="A29">
        <v>286</v>
      </c>
      <c t="n" s="8" r="D29">
        <v>0.01</v>
      </c>
    </row>
    <row spans="1:7" r="30">
      <c t="s" s="4" r="A30">
        <v>287</v>
      </c>
    </row>
    <row spans="1:7" r="31">
      <c t="s" s="3" r="A31">
        <v>136</v>
      </c>
    </row>
    <row spans="1:7" r="32">
      <c t="s" s="4" r="A32">
        <v>288</v>
      </c>
      <c t="n" s="6" r="G32">
        <v>3</v>
      </c>
    </row>
    <row spans="1:7" r="33">
      <c t="s" s="4" r="A33">
        <v>289</v>
      </c>
    </row>
    <row spans="1:7" r="34">
      <c t="s" s="3" r="A34">
        <v>136</v>
      </c>
    </row>
    <row spans="1:7" r="35">
      <c t="s" s="4" r="A35">
        <v>279</v>
      </c>
      <c t="s" s="4" r="E35">
        <v>280</v>
      </c>
    </row>
    <row spans="1:7" r="36">
      <c t="s" s="4" r="A36">
        <v>281</v>
      </c>
      <c t="s" s="4" r="B36">
        <v>290</v>
      </c>
      <c t="s" s="4" r="E36">
        <v>2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t="s" s="1" r="A1">
        <v>291</v>
      </c>
      <c t="s" s="2" r="B1">
        <v>1</v>
      </c>
    </row>
    <row spans="1:5" r="2">
      <c t="s" s="2" r="B2">
        <v>23</v>
      </c>
      <c t="s" s="2" r="C2">
        <v>292</v>
      </c>
      <c t="s" s="2" r="D2">
        <v>293</v>
      </c>
      <c t="s" s="2" r="E2">
        <v>294</v>
      </c>
    </row>
    <row spans="1:5" r="3">
      <c t="s" s="3" r="A3">
        <v>295</v>
      </c>
    </row>
    <row spans="1:5" r="4">
      <c t="s" s="4" r="A4">
        <v>296</v>
      </c>
      <c t="n" s="7" r="D4">
        <v>300000</v>
      </c>
    </row>
    <row spans="1:5" r="5">
      <c t="s" s="4" r="A5">
        <v>297</v>
      </c>
    </row>
    <row spans="1:5" r="6">
      <c t="s" s="3" r="A6">
        <v>295</v>
      </c>
    </row>
    <row spans="1:5" r="7">
      <c t="s" s="4" r="A7">
        <v>296</v>
      </c>
      <c t="n" s="6" r="D7">
        <v>300000</v>
      </c>
    </row>
    <row spans="1:5" r="8">
      <c t="s" s="4" r="A8">
        <v>298</v>
      </c>
    </row>
    <row spans="1:5" r="9">
      <c t="s" s="3" r="A9">
        <v>295</v>
      </c>
    </row>
    <row spans="1:5" r="10">
      <c t="s" s="4" r="A10">
        <v>296</v>
      </c>
      <c t="n" s="7" r="D10">
        <v>300000</v>
      </c>
    </row>
    <row spans="1:5" r="11">
      <c t="s" s="4" r="A11">
        <v>287</v>
      </c>
    </row>
    <row spans="1:5" r="12">
      <c t="s" s="3" r="A12">
        <v>295</v>
      </c>
    </row>
    <row spans="1:5" r="13">
      <c t="s" s="4" r="A13">
        <v>296</v>
      </c>
      <c t="n" s="7" r="E13">
        <v>300000</v>
      </c>
    </row>
    <row spans="1:5" r="14">
      <c t="s" s="4" r="A14">
        <v>299</v>
      </c>
      <c t="s" s="4" r="D14">
        <v>300</v>
      </c>
      <c t="s" s="4" r="E14">
        <v>301</v>
      </c>
    </row>
    <row spans="1:5" r="15">
      <c t="s" s="4" r="A15">
        <v>289</v>
      </c>
    </row>
    <row spans="1:5" r="16">
      <c t="s" s="3" r="A16">
        <v>295</v>
      </c>
    </row>
    <row spans="1:5" r="17">
      <c t="s" s="4" r="A17">
        <v>296</v>
      </c>
      <c t="n" s="7" r="C17">
        <v>100000</v>
      </c>
      <c t="n" s="7" r="D17">
        <v>50000</v>
      </c>
    </row>
    <row spans="1:5" r="18">
      <c t="s" s="4" r="A18">
        <v>299</v>
      </c>
      <c t="s" s="4" r="C18">
        <v>302</v>
      </c>
      <c t="s" s="4" r="D18">
        <v>303</v>
      </c>
    </row>
    <row spans="1:5" r="19">
      <c t="s" s="4" r="A19">
        <v>279</v>
      </c>
      <c t="s" s="4" r="B19">
        <v>280</v>
      </c>
    </row>
    <row spans="1:5" r="20">
      <c t="s" s="4" r="A20">
        <v>281</v>
      </c>
      <c t="s" s="4" r="B20">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 customWidth="1" max="6" min="6" width="14"/>
  </cols>
  <sheetData>
    <row spans="1:6" r="1">
      <c t="s" s="1" r="A1">
        <v>304</v>
      </c>
      <c t="s" s="2" r="B1">
        <v>1</v>
      </c>
      <c t="s" s="2" r="C1">
        <v>247</v>
      </c>
    </row>
    <row spans="1:6" r="2">
      <c t="s" s="2" r="B2">
        <v>23</v>
      </c>
      <c t="s" s="2" r="C2">
        <v>24</v>
      </c>
      <c t="s" s="2" r="D2">
        <v>292</v>
      </c>
      <c t="s" s="2" r="E2">
        <v>293</v>
      </c>
      <c t="s" s="2" r="F2">
        <v>294</v>
      </c>
    </row>
    <row spans="1:6" r="3">
      <c t="s" s="3" r="A3">
        <v>295</v>
      </c>
    </row>
    <row spans="1:6" r="4">
      <c t="s" s="4" r="A4">
        <v>305</v>
      </c>
      <c t="n" s="7" r="B4">
        <v>450000</v>
      </c>
      <c t="n" s="7" r="C4">
        <v>300000</v>
      </c>
    </row>
    <row spans="1:6" r="5">
      <c t="s" s="4" r="A5">
        <v>306</v>
      </c>
      <c t="s" s="4" r="E5">
        <v>300</v>
      </c>
      <c t="s" s="4" r="F5">
        <v>301</v>
      </c>
    </row>
    <row spans="1:6" r="6">
      <c t="s" s="4" r="A6">
        <v>307</v>
      </c>
      <c t="s" s="4" r="B6">
        <v>308</v>
      </c>
      <c t="s" s="4" r="C6">
        <v>301</v>
      </c>
    </row>
    <row spans="1:6" r="7">
      <c t="s" s="4" r="A7">
        <v>309</v>
      </c>
      <c t="s" s="4" r="B7">
        <v>310</v>
      </c>
      <c t="s" s="4" r="C7">
        <v>311</v>
      </c>
    </row>
    <row spans="1:6" r="8">
      <c t="s" s="4" r="A8">
        <v>312</v>
      </c>
    </row>
    <row spans="1:6" r="9">
      <c t="s" s="3" r="A9">
        <v>295</v>
      </c>
    </row>
    <row spans="1:6" r="10">
      <c t="s" s="4" r="A10">
        <v>313</v>
      </c>
      <c t="s" s="4" r="B10">
        <v>280</v>
      </c>
    </row>
    <row spans="1:6" r="11">
      <c t="s" s="4" r="A11">
        <v>306</v>
      </c>
      <c t="s" s="4" r="D11">
        <v>302</v>
      </c>
      <c t="s" s="4" r="E11">
        <v>303</v>
      </c>
    </row>
    <row spans="1:6" r="12">
      <c t="s" s="4" r="A12">
        <v>314</v>
      </c>
    </row>
    <row spans="1:6" r="13">
      <c t="s" s="3" r="A13">
        <v>295</v>
      </c>
    </row>
    <row spans="1:6" r="14">
      <c t="s" s="4" r="A14">
        <v>305</v>
      </c>
      <c t="n" s="7" r="B14">
        <v>300000</v>
      </c>
    </row>
    <row spans="1:6" r="15">
      <c t="s" s="4" r="A15">
        <v>306</v>
      </c>
      <c t="s" s="4" r="B15">
        <v>301</v>
      </c>
    </row>
    <row spans="1:6" r="16">
      <c t="s" s="4" r="A16">
        <v>315</v>
      </c>
    </row>
    <row spans="1:6" r="17">
      <c t="s" s="3" r="A17">
        <v>295</v>
      </c>
    </row>
    <row spans="1:6" r="18">
      <c t="s" s="4" r="A18">
        <v>316</v>
      </c>
      <c t="n" s="7" r="B18">
        <v>-236</v>
      </c>
    </row>
    <row spans="1:6" r="19">
      <c t="s" s="4" r="A19">
        <v>317</v>
      </c>
    </row>
    <row spans="1:6" r="20">
      <c t="s" s="3" r="A20">
        <v>295</v>
      </c>
    </row>
    <row spans="1:6" r="21">
      <c t="s" s="4" r="A21">
        <v>313</v>
      </c>
      <c t="s" s="4" r="B21">
        <v>280</v>
      </c>
    </row>
    <row spans="1:6" r="22">
      <c t="s" s="4" r="A22">
        <v>318</v>
      </c>
    </row>
    <row spans="1:6" r="23">
      <c t="s" s="3" r="A23">
        <v>295</v>
      </c>
    </row>
    <row spans="1:6" r="24">
      <c t="s" s="4" r="A24">
        <v>305</v>
      </c>
      <c t="n" s="7" r="B24">
        <v>50000</v>
      </c>
    </row>
    <row spans="1:6" r="25">
      <c t="s" s="4" r="A25">
        <v>306</v>
      </c>
      <c t="s" s="4" r="B25">
        <v>300</v>
      </c>
    </row>
    <row spans="1:6" r="26">
      <c t="s" s="4" r="A26">
        <v>319</v>
      </c>
    </row>
    <row spans="1:6" r="27">
      <c t="s" s="3" r="A27">
        <v>295</v>
      </c>
    </row>
    <row spans="1:6" r="28">
      <c t="s" s="4" r="A28">
        <v>316</v>
      </c>
      <c t="n" s="7" r="B28">
        <v>-297</v>
      </c>
    </row>
    <row spans="1:6" r="29">
      <c t="s" s="4" r="A29">
        <v>320</v>
      </c>
    </row>
    <row spans="1:6" r="30">
      <c t="s" s="3" r="A30">
        <v>295</v>
      </c>
    </row>
    <row spans="1:6" r="31">
      <c t="s" s="4" r="A31">
        <v>313</v>
      </c>
      <c t="s" s="4" r="B31">
        <v>280</v>
      </c>
    </row>
    <row spans="1:6" r="32">
      <c t="s" s="4" r="A32">
        <v>321</v>
      </c>
    </row>
    <row spans="1:6" r="33">
      <c t="s" s="3" r="A33">
        <v>295</v>
      </c>
    </row>
    <row spans="1:6" r="34">
      <c t="s" s="4" r="A34">
        <v>305</v>
      </c>
      <c t="n" s="7" r="B34">
        <v>100000</v>
      </c>
    </row>
    <row spans="1:6" r="35">
      <c t="s" s="4" r="A35">
        <v>306</v>
      </c>
      <c t="s" s="4" r="B35">
        <v>302</v>
      </c>
    </row>
    <row spans="1:6" r="36">
      <c t="s" s="4" r="A36">
        <v>322</v>
      </c>
    </row>
    <row spans="1:6" r="37">
      <c t="s" s="3" r="A37">
        <v>295</v>
      </c>
    </row>
    <row spans="1:6" r="38">
      <c t="s" s="4" r="A38">
        <v>316</v>
      </c>
      <c t="n" s="7" r="B38">
        <v>-808</v>
      </c>
    </row>
    <row spans="1:6" r="39">
      <c t="s" s="4" r="A39">
        <v>323</v>
      </c>
    </row>
    <row spans="1:6" r="40">
      <c t="s" s="3" r="A40">
        <v>295</v>
      </c>
    </row>
    <row spans="1:6" r="41">
      <c t="s" s="4" r="A41">
        <v>313</v>
      </c>
      <c t="s" s="4" r="B41">
        <v>280</v>
      </c>
    </row>
    <row spans="1:6" r="42">
      <c t="s" s="4" r="A42">
        <v>324</v>
      </c>
    </row>
    <row spans="1:6" r="43">
      <c t="s" s="3" r="A43">
        <v>295</v>
      </c>
    </row>
    <row spans="1:6" r="44">
      <c t="s" s="4" r="A44">
        <v>305</v>
      </c>
      <c t="n" s="7" r="B44">
        <v>300000</v>
      </c>
    </row>
    <row spans="1:6" r="45">
      <c t="s" s="4" r="A45">
        <v>306</v>
      </c>
      <c t="s" s="4" r="B45">
        <v>303</v>
      </c>
    </row>
    <row spans="1:6" r="46">
      <c t="s" s="4" r="A46">
        <v>325</v>
      </c>
    </row>
    <row spans="1:6" r="47">
      <c t="s" s="3" r="A47">
        <v>295</v>
      </c>
    </row>
    <row spans="1:6" r="48">
      <c t="s" s="4" r="A48">
        <v>316</v>
      </c>
      <c t="n" s="7" r="B48">
        <v>-2704</v>
      </c>
    </row>
    <row spans="1:6" r="49">
      <c t="s" s="4" r="A49">
        <v>326</v>
      </c>
    </row>
    <row spans="1:6" r="50">
      <c t="s" s="3" r="A50">
        <v>295</v>
      </c>
    </row>
    <row spans="1:6" r="51">
      <c t="s" s="4" r="A51">
        <v>313</v>
      </c>
      <c t="s" s="4" r="B51">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56</v>
      </c>
      <c t="s" s="2" r="D1">
        <v>1</v>
      </c>
    </row>
    <row spans="1:5" r="2">
      <c t="s" s="2" r="B2">
        <v>23</v>
      </c>
      <c t="s" s="2" r="C2">
        <v>57</v>
      </c>
      <c t="s" s="2" r="D2">
        <v>23</v>
      </c>
      <c t="s" s="2" r="E2">
        <v>57</v>
      </c>
    </row>
    <row spans="1:5" r="3">
      <c t="s" s="3" r="A3">
        <v>328</v>
      </c>
    </row>
    <row spans="1:5" r="4">
      <c t="s" s="4" r="A4">
        <v>329</v>
      </c>
      <c t="n" s="7" r="B4">
        <v>1364</v>
      </c>
      <c t="n" s="7" r="C4">
        <v>-792</v>
      </c>
      <c t="n" s="7" r="D4">
        <v>-3463</v>
      </c>
      <c t="n" s="7" r="E4">
        <v>-2425</v>
      </c>
    </row>
    <row spans="1:5" r="5">
      <c t="s" s="4" r="A5">
        <v>330</v>
      </c>
      <c t="n" s="6" r="B5">
        <v>2709</v>
      </c>
      <c t="n" s="6" r="C5">
        <v>3289</v>
      </c>
      <c t="n" s="6" r="D5">
        <v>8437</v>
      </c>
      <c t="n" s="6" r="E5">
        <v>10223</v>
      </c>
    </row>
    <row spans="1:5" r="6">
      <c t="s" s="4" r="A6">
        <v>331</v>
      </c>
      <c t="n" s="6" r="C6">
        <v>208</v>
      </c>
      <c t="n" s="6" r="D6">
        <v>251</v>
      </c>
      <c t="n" s="6" r="E6">
        <v>166</v>
      </c>
    </row>
    <row spans="1:5" r="7">
      <c t="s" s="4" r="A7">
        <v>332</v>
      </c>
      <c t="n" s="6" r="B7">
        <v>280</v>
      </c>
      <c t="n" s="6" r="C7">
        <v>264</v>
      </c>
      <c t="n" s="6" r="D7">
        <v>808</v>
      </c>
      <c t="n" s="6" r="E7">
        <v>802</v>
      </c>
    </row>
    <row spans="1:5" r="8">
      <c t="s" s="4" r="A8">
        <v>333</v>
      </c>
      <c t="n" s="6" r="B8">
        <v>-180</v>
      </c>
      <c t="n" s="6" r="C8">
        <v>-171</v>
      </c>
      <c t="n" s="6" r="D8">
        <v>-522</v>
      </c>
      <c t="n" s="6" r="E8">
        <v>-519</v>
      </c>
    </row>
    <row spans="1:5" r="9">
      <c t="s" s="4" r="A9">
        <v>334</v>
      </c>
      <c t="n" s="6" r="B9">
        <v>2429</v>
      </c>
      <c t="n" s="6" r="C9">
        <v>3025</v>
      </c>
      <c t="n" s="6" r="D9">
        <v>7629</v>
      </c>
      <c t="n" s="6" r="E9">
        <v>9421</v>
      </c>
    </row>
    <row spans="1:5" r="10">
      <c t="s" s="4" r="A10">
        <v>335</v>
      </c>
      <c t="n" s="7" r="B10">
        <v>-1569</v>
      </c>
      <c t="n" s="7" r="C10">
        <v>-1956</v>
      </c>
      <c t="n" s="7" r="D10">
        <v>-4935</v>
      </c>
      <c t="n" s="7" r="E10">
        <v>-60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36</v>
      </c>
      <c t="s" s="2" r="B1">
        <v>56</v>
      </c>
      <c t="s" s="2" r="D1">
        <v>1</v>
      </c>
    </row>
    <row spans="1:7" r="2">
      <c t="s" s="2" r="B2">
        <v>23</v>
      </c>
      <c t="s" s="2" r="C2">
        <v>57</v>
      </c>
      <c t="s" s="2" r="D2">
        <v>23</v>
      </c>
      <c t="s" s="2" r="E2">
        <v>57</v>
      </c>
      <c t="s" s="2" r="F2">
        <v>293</v>
      </c>
      <c t="s" s="2" r="G2">
        <v>294</v>
      </c>
    </row>
    <row spans="1:7" r="3">
      <c t="s" s="3" r="A3">
        <v>337</v>
      </c>
    </row>
    <row spans="1:7" r="4">
      <c t="s" s="4" r="A4">
        <v>338</v>
      </c>
      <c t="n" s="7" r="D4">
        <v>645</v>
      </c>
    </row>
    <row spans="1:7" r="5">
      <c t="s" s="4" r="A5">
        <v>339</v>
      </c>
      <c t="n" s="6" r="D5">
        <v>417</v>
      </c>
    </row>
    <row spans="1:7" r="6">
      <c t="s" s="4" r="A6">
        <v>340</v>
      </c>
      <c t="n" s="6" r="D6">
        <v>8609</v>
      </c>
    </row>
    <row spans="1:7" r="7">
      <c t="s" s="4" r="A7">
        <v>341</v>
      </c>
      <c t="n" s="6" r="D7">
        <v>5565</v>
      </c>
    </row>
    <row spans="1:7" r="8">
      <c t="s" s="4" r="A8">
        <v>287</v>
      </c>
    </row>
    <row spans="1:7" r="9">
      <c t="s" s="3" r="A9">
        <v>337</v>
      </c>
    </row>
    <row spans="1:7" r="10">
      <c t="s" s="4" r="A10">
        <v>342</v>
      </c>
      <c t="s" s="4" r="F10">
        <v>300</v>
      </c>
      <c t="s" s="4" r="G10">
        <v>301</v>
      </c>
    </row>
    <row spans="1:7" r="11">
      <c t="s" s="4" r="A11">
        <v>343</v>
      </c>
    </row>
    <row spans="1:7" r="12">
      <c t="s" s="3" r="A12">
        <v>337</v>
      </c>
    </row>
    <row spans="1:7" r="13">
      <c t="s" s="4" r="A13">
        <v>344</v>
      </c>
      <c t="n" s="7" r="B13">
        <v>72587</v>
      </c>
      <c t="n" s="6" r="D13">
        <v>72587</v>
      </c>
    </row>
    <row spans="1:7" r="14">
      <c t="s" s="4" r="A14">
        <v>345</v>
      </c>
      <c t="n" s="6" r="B14">
        <v>15335</v>
      </c>
      <c t="n" s="6" r="D14">
        <v>15335</v>
      </c>
    </row>
    <row spans="1:7" r="15">
      <c t="s" s="4" r="A15">
        <v>346</v>
      </c>
      <c t="n" s="6" r="B15">
        <v>3998</v>
      </c>
      <c t="n" s="7" r="C15">
        <v>4981</v>
      </c>
      <c t="n" s="6" r="D15">
        <v>12564</v>
      </c>
      <c t="n" s="7" r="E15">
        <v>15507</v>
      </c>
    </row>
    <row spans="1:7" r="16">
      <c t="s" s="4" r="A16">
        <v>347</v>
      </c>
      <c t="n" s="6" r="D16">
        <v>14174</v>
      </c>
    </row>
    <row spans="1:7" r="17">
      <c t="s" s="4" r="A17">
        <v>348</v>
      </c>
    </row>
    <row spans="1:7" r="18">
      <c t="s" s="3" r="A18">
        <v>337</v>
      </c>
    </row>
    <row spans="1:7" r="19">
      <c t="s" s="4" r="A19">
        <v>349</v>
      </c>
      <c t="n" s="7" r="B19">
        <v>60852</v>
      </c>
      <c t="n" s="7" r="D19">
        <v>60852</v>
      </c>
    </row>
    <row spans="1:7" r="20">
      <c t="s" s="4" r="A20">
        <v>342</v>
      </c>
      <c t="s" s="4" r="B20">
        <v>350</v>
      </c>
      <c t="s" s="4" r="D20">
        <v>350</v>
      </c>
    </row>
    <row spans="1:7" r="21">
      <c t="s" s="4" r="A21">
        <v>344</v>
      </c>
      <c t="n" s="7" r="B21">
        <v>1853</v>
      </c>
      <c t="n" s="7" r="D21">
        <v>1853</v>
      </c>
    </row>
    <row spans="1:7" r="22">
      <c t="s" s="4" r="A22">
        <v>345</v>
      </c>
      <c t="n" s="6" r="B22">
        <v>-1</v>
      </c>
      <c t="n" s="6" r="D22">
        <v>-1</v>
      </c>
    </row>
    <row spans="1:7" r="23">
      <c t="s" s="4" r="A23">
        <v>346</v>
      </c>
      <c t="n" s="6" r="B23">
        <v>-2</v>
      </c>
      <c t="n" s="6" r="C23">
        <v>-1</v>
      </c>
      <c t="n" s="6" r="D23">
        <v>-5</v>
      </c>
      <c t="n" s="6" r="E23">
        <v>-1</v>
      </c>
    </row>
    <row spans="1:7" r="24">
      <c t="s" s="4" r="A24">
        <v>347</v>
      </c>
      <c t="n" s="6" r="D24">
        <v>-1</v>
      </c>
    </row>
    <row spans="1:7" r="25">
      <c t="s" s="4" r="A25">
        <v>351</v>
      </c>
    </row>
    <row spans="1:7" r="26">
      <c t="s" s="3" r="A26">
        <v>337</v>
      </c>
    </row>
    <row spans="1:7" r="27">
      <c t="s" s="4" r="A27">
        <v>349</v>
      </c>
      <c t="n" s="7" r="B27">
        <v>200000</v>
      </c>
      <c t="n" s="7" r="D27">
        <v>200000</v>
      </c>
    </row>
    <row spans="1:7" r="28">
      <c t="s" s="4" r="A28">
        <v>342</v>
      </c>
      <c t="s" s="4" r="B28">
        <v>352</v>
      </c>
      <c t="s" s="4" r="D28">
        <v>352</v>
      </c>
    </row>
    <row spans="1:7" r="29">
      <c t="s" s="4" r="A29">
        <v>344</v>
      </c>
      <c t="n" s="7" r="B29">
        <v>6412</v>
      </c>
      <c t="n" s="7" r="D29">
        <v>6412</v>
      </c>
    </row>
    <row spans="1:7" r="30">
      <c t="s" s="4" r="A30">
        <v>345</v>
      </c>
      <c t="n" s="6" r="B30">
        <v>-6</v>
      </c>
      <c t="n" s="6" r="D30">
        <v>-6</v>
      </c>
    </row>
    <row spans="1:7" r="31">
      <c t="s" s="4" r="A31">
        <v>346</v>
      </c>
      <c t="n" s="6" r="B31">
        <v>-4</v>
      </c>
      <c t="n" s="6" r="C31">
        <v>-2</v>
      </c>
      <c t="n" s="6" r="D31">
        <v>-11</v>
      </c>
      <c t="n" s="6" r="E31">
        <v>-2</v>
      </c>
    </row>
    <row spans="1:7" r="32">
      <c t="s" s="4" r="A32">
        <v>347</v>
      </c>
      <c t="n" s="6" r="D32">
        <v>-6</v>
      </c>
    </row>
    <row spans="1:7" r="33">
      <c t="s" s="4" r="A33">
        <v>353</v>
      </c>
    </row>
    <row spans="1:7" r="34">
      <c t="s" s="3" r="A34">
        <v>337</v>
      </c>
    </row>
    <row spans="1:7" r="35">
      <c t="s" s="4" r="A35">
        <v>349</v>
      </c>
      <c t="n" s="7" r="B35">
        <v>480088</v>
      </c>
      <c t="n" s="7" r="D35">
        <v>480088</v>
      </c>
    </row>
    <row spans="1:7" r="36">
      <c t="s" s="4" r="A36">
        <v>342</v>
      </c>
      <c t="s" s="4" r="B36">
        <v>354</v>
      </c>
      <c t="s" s="4" r="D36">
        <v>354</v>
      </c>
    </row>
    <row spans="1:7" r="37">
      <c t="s" s="4" r="A37">
        <v>344</v>
      </c>
      <c t="n" s="7" r="B37">
        <v>1711</v>
      </c>
      <c t="n" s="7" r="D37">
        <v>1711</v>
      </c>
    </row>
    <row spans="1:7" r="38">
      <c t="s" s="4" r="A38">
        <v>345</v>
      </c>
      <c t="n" s="6" r="B38">
        <v>506</v>
      </c>
      <c t="n" s="6" r="D38">
        <v>506</v>
      </c>
    </row>
    <row spans="1:7" r="39">
      <c t="s" s="4" r="A39">
        <v>346</v>
      </c>
      <c t="n" s="6" r="B39">
        <v>136</v>
      </c>
      <c t="n" s="6" r="C39">
        <v>167</v>
      </c>
      <c t="n" s="6" r="D39">
        <v>398</v>
      </c>
      <c t="n" s="6" r="E39">
        <v>508</v>
      </c>
    </row>
    <row spans="1:7" r="40">
      <c t="s" s="4" r="A40">
        <v>347</v>
      </c>
      <c t="n" s="6" r="D40">
        <v>467</v>
      </c>
    </row>
    <row spans="1:7" r="41">
      <c t="s" s="4" r="A41">
        <v>355</v>
      </c>
    </row>
    <row spans="1:7" r="42">
      <c t="s" s="3" r="A42">
        <v>337</v>
      </c>
    </row>
    <row spans="1:7" r="43">
      <c t="s" s="4" r="A43">
        <v>349</v>
      </c>
      <c t="n" s="7" r="B43">
        <v>480088</v>
      </c>
      <c t="n" s="7" r="D43">
        <v>480088</v>
      </c>
    </row>
    <row spans="1:7" r="44">
      <c t="s" s="4" r="A44">
        <v>342</v>
      </c>
      <c t="s" s="4" r="B44">
        <v>354</v>
      </c>
      <c t="s" s="4" r="D44">
        <v>354</v>
      </c>
    </row>
    <row spans="1:7" r="45">
      <c t="s" s="4" r="A45">
        <v>344</v>
      </c>
      <c t="n" s="7" r="B45">
        <v>1526</v>
      </c>
      <c t="n" s="7" r="D45">
        <v>1526</v>
      </c>
    </row>
    <row spans="1:7" r="46">
      <c t="s" s="4" r="A46">
        <v>345</v>
      </c>
      <c t="n" s="6" r="B46">
        <v>305</v>
      </c>
      <c t="n" s="6" r="D46">
        <v>305</v>
      </c>
    </row>
    <row spans="1:7" r="47">
      <c t="s" s="4" r="A47">
        <v>346</v>
      </c>
      <c t="n" s="6" r="B47">
        <v>112</v>
      </c>
      <c t="n" s="6" r="C47">
        <v>188</v>
      </c>
      <c t="n" s="6" r="D47">
        <v>377</v>
      </c>
      <c t="n" s="6" r="E47">
        <v>530</v>
      </c>
    </row>
    <row spans="1:7" r="48">
      <c t="s" s="4" r="A48">
        <v>347</v>
      </c>
      <c t="n" s="6" r="D48">
        <v>291</v>
      </c>
    </row>
    <row spans="1:7" r="49">
      <c t="s" s="4" r="A49">
        <v>356</v>
      </c>
    </row>
    <row spans="1:7" r="50">
      <c t="s" s="3" r="A50">
        <v>337</v>
      </c>
    </row>
    <row spans="1:7" r="51">
      <c t="s" s="4" r="A51">
        <v>349</v>
      </c>
      <c t="n" s="7" r="B51">
        <v>58238</v>
      </c>
      <c t="n" s="7" r="D51">
        <v>58238</v>
      </c>
    </row>
    <row spans="1:7" r="52">
      <c t="s" s="4" r="A52">
        <v>342</v>
      </c>
      <c t="s" s="4" r="B52">
        <v>357</v>
      </c>
      <c t="s" s="4" r="D52">
        <v>357</v>
      </c>
    </row>
    <row spans="1:7" r="53">
      <c t="s" s="4" r="A53">
        <v>344</v>
      </c>
      <c t="n" s="7" r="B53">
        <v>862</v>
      </c>
      <c t="n" s="7" r="D53">
        <v>862</v>
      </c>
    </row>
    <row spans="1:7" r="54">
      <c t="s" s="4" r="A54">
        <v>345</v>
      </c>
      <c t="n" s="6" r="B54">
        <v>-8</v>
      </c>
      <c t="n" s="6" r="D54">
        <v>-8</v>
      </c>
    </row>
    <row spans="1:7" r="55">
      <c t="s" s="4" r="A55">
        <v>346</v>
      </c>
      <c t="n" s="6" r="B55">
        <v>-12</v>
      </c>
      <c t="n" s="6" r="C55">
        <v>-14</v>
      </c>
      <c t="n" s="6" r="D55">
        <v>-37</v>
      </c>
      <c t="n" s="6" r="E55">
        <v>-44</v>
      </c>
    </row>
    <row spans="1:7" r="56">
      <c t="s" s="4" r="A56">
        <v>347</v>
      </c>
      <c t="n" s="6" r="D56">
        <v>-8</v>
      </c>
    </row>
    <row spans="1:7" r="57">
      <c t="s" s="4" r="A57">
        <v>358</v>
      </c>
    </row>
    <row spans="1:7" r="58">
      <c t="s" s="3" r="A58">
        <v>337</v>
      </c>
    </row>
    <row spans="1:7" r="59">
      <c t="s" s="4" r="A59">
        <v>349</v>
      </c>
      <c t="n" s="7" r="B59">
        <v>193333</v>
      </c>
      <c t="n" s="7" r="D59">
        <v>193333</v>
      </c>
    </row>
    <row spans="1:7" r="60">
      <c t="s" s="4" r="A60">
        <v>342</v>
      </c>
      <c t="s" s="4" r="B60">
        <v>359</v>
      </c>
      <c t="s" s="4" r="D60">
        <v>359</v>
      </c>
    </row>
    <row spans="1:7" r="61">
      <c t="s" s="4" r="A61">
        <v>344</v>
      </c>
      <c t="n" s="7" r="B61">
        <v>3265</v>
      </c>
      <c t="n" s="7" r="D61">
        <v>3265</v>
      </c>
    </row>
    <row spans="1:7" r="62">
      <c t="s" s="4" r="A62">
        <v>345</v>
      </c>
      <c t="n" s="6" r="B62">
        <v>-38</v>
      </c>
      <c t="n" s="6" r="D62">
        <v>-38</v>
      </c>
    </row>
    <row spans="1:7" r="63">
      <c t="s" s="4" r="A63">
        <v>346</v>
      </c>
      <c t="n" s="6" r="B63">
        <v>-25</v>
      </c>
      <c t="n" s="6" r="C63">
        <v>-49</v>
      </c>
      <c t="n" s="6" r="D63">
        <v>-96</v>
      </c>
      <c t="n" s="6" r="E63">
        <v>-163</v>
      </c>
    </row>
    <row spans="1:7" r="64">
      <c t="s" s="4" r="A64">
        <v>347</v>
      </c>
      <c t="n" s="6" r="D64">
        <v>-38</v>
      </c>
    </row>
    <row spans="1:7" r="65">
      <c t="s" s="4" r="A65">
        <v>360</v>
      </c>
    </row>
    <row spans="1:7" r="66">
      <c t="s" s="3" r="A66">
        <v>337</v>
      </c>
    </row>
    <row spans="1:7" r="67">
      <c t="s" s="4" r="A67">
        <v>349</v>
      </c>
      <c t="n" s="7" r="B67">
        <v>53286</v>
      </c>
      <c t="n" s="7" r="D67">
        <v>53286</v>
      </c>
    </row>
    <row spans="1:7" r="68">
      <c t="s" s="4" r="A68">
        <v>342</v>
      </c>
      <c t="s" s="4" r="B68">
        <v>361</v>
      </c>
      <c t="s" s="4" r="D68">
        <v>361</v>
      </c>
    </row>
    <row spans="1:7" r="69">
      <c t="s" s="4" r="A69">
        <v>344</v>
      </c>
      <c t="n" s="7" r="B69">
        <v>2048</v>
      </c>
      <c t="n" s="7" r="D69">
        <v>2048</v>
      </c>
    </row>
    <row spans="1:7" r="70">
      <c t="s" s="4" r="A70">
        <v>345</v>
      </c>
      <c t="n" s="6" r="B70">
        <v>32</v>
      </c>
      <c t="n" s="6" r="D70">
        <v>32</v>
      </c>
    </row>
    <row spans="1:7" r="71">
      <c t="s" s="4" r="A71">
        <v>346</v>
      </c>
      <c t="n" s="6" r="B71">
        <v>51</v>
      </c>
      <c t="n" s="6" r="C71">
        <v>80</v>
      </c>
      <c t="n" s="6" r="D71">
        <v>171</v>
      </c>
      <c t="n" s="6" r="E71">
        <v>259</v>
      </c>
    </row>
    <row spans="1:7" r="72">
      <c t="s" s="4" r="A72">
        <v>347</v>
      </c>
      <c t="n" s="6" r="D72">
        <v>32</v>
      </c>
    </row>
    <row spans="1:7" r="73">
      <c t="s" s="4" r="A73">
        <v>362</v>
      </c>
    </row>
    <row spans="1:7" r="74">
      <c t="s" s="3" r="A74">
        <v>337</v>
      </c>
    </row>
    <row spans="1:7" r="75">
      <c t="s" s="4" r="A75">
        <v>349</v>
      </c>
      <c t="n" s="7" r="B75">
        <v>181667</v>
      </c>
      <c t="n" s="7" r="D75">
        <v>181667</v>
      </c>
    </row>
    <row spans="1:7" r="76">
      <c t="s" s="4" r="A76">
        <v>342</v>
      </c>
      <c t="s" s="4" r="B76">
        <v>363</v>
      </c>
      <c t="s" s="4" r="D76">
        <v>363</v>
      </c>
    </row>
    <row spans="1:7" r="77">
      <c t="s" s="4" r="A77">
        <v>344</v>
      </c>
      <c t="n" s="7" r="B77">
        <v>8538</v>
      </c>
      <c t="n" s="7" r="D77">
        <v>8538</v>
      </c>
    </row>
    <row spans="1:7" r="78">
      <c t="s" s="4" r="A78">
        <v>345</v>
      </c>
      <c t="n" s="6" r="B78">
        <v>175</v>
      </c>
      <c t="n" s="6" r="D78">
        <v>175</v>
      </c>
    </row>
    <row spans="1:7" r="79">
      <c t="s" s="4" r="A79">
        <v>346</v>
      </c>
      <c t="n" s="6" r="B79">
        <v>125</v>
      </c>
      <c t="n" s="6" r="C79">
        <v>306</v>
      </c>
      <c t="n" s="6" r="D79">
        <v>491</v>
      </c>
      <c t="n" s="6" r="E79">
        <v>1069</v>
      </c>
    </row>
    <row spans="1:7" r="80">
      <c t="s" s="4" r="A80">
        <v>347</v>
      </c>
      <c t="n" s="6" r="D80">
        <v>175</v>
      </c>
    </row>
    <row spans="1:7" r="81">
      <c t="s" s="4" r="A81">
        <v>364</v>
      </c>
    </row>
    <row spans="1:7" r="82">
      <c t="s" s="3" r="A82">
        <v>337</v>
      </c>
    </row>
    <row spans="1:7" r="83">
      <c t="s" s="4" r="A83">
        <v>349</v>
      </c>
      <c t="n" s="7" r="B83">
        <v>427407</v>
      </c>
      <c t="n" s="7" r="D83">
        <v>427407</v>
      </c>
    </row>
    <row spans="1:7" r="84">
      <c t="s" s="4" r="A84">
        <v>342</v>
      </c>
      <c t="s" s="4" r="B84">
        <v>365</v>
      </c>
      <c t="s" s="4" r="D84">
        <v>365</v>
      </c>
    </row>
    <row spans="1:7" r="85">
      <c t="s" s="4" r="A85">
        <v>344</v>
      </c>
      <c t="n" s="7" r="B85">
        <v>46372</v>
      </c>
      <c t="n" s="7" r="D85">
        <v>46372</v>
      </c>
    </row>
    <row spans="1:7" r="86">
      <c t="s" s="4" r="A86">
        <v>345</v>
      </c>
      <c t="n" s="6" r="B86">
        <v>14370</v>
      </c>
      <c t="n" s="6" r="D86">
        <v>14370</v>
      </c>
    </row>
    <row spans="1:7" r="87">
      <c t="s" s="4" r="A87">
        <v>346</v>
      </c>
      <c t="n" s="7" r="B87">
        <v>3617</v>
      </c>
      <c t="n" s="7" r="C87">
        <v>4306</v>
      </c>
      <c t="n" s="6" r="D87">
        <v>11276</v>
      </c>
      <c t="n" s="7" r="E87">
        <v>13351</v>
      </c>
    </row>
    <row spans="1:7" r="88">
      <c t="s" s="4" r="A88">
        <v>347</v>
      </c>
      <c t="n" s="7" r="D88">
        <v>132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366</v>
      </c>
      <c t="s" s="2" r="B1">
        <v>56</v>
      </c>
      <c t="s" s="2" r="C1">
        <v>1</v>
      </c>
    </row>
    <row spans="1:3" r="2">
      <c t="s" s="2" r="B2">
        <v>262</v>
      </c>
      <c t="s" s="2" r="C2">
        <v>367</v>
      </c>
    </row>
    <row spans="1:3" r="3">
      <c t="s" s="3" r="A3">
        <v>368</v>
      </c>
    </row>
    <row spans="1:3" r="4">
      <c t="s" s="4" r="A4">
        <v>369</v>
      </c>
      <c t="n" s="6" r="C4">
        <v>45000</v>
      </c>
    </row>
    <row spans="1:3" r="5">
      <c t="s" s="4" r="A5">
        <v>370</v>
      </c>
      <c t="s" s="4" r="C5">
        <v>371</v>
      </c>
    </row>
    <row spans="1:3" r="6">
      <c t="s" s="4" r="A6">
        <v>372</v>
      </c>
      <c t="n" s="7" r="B6">
        <v>24292</v>
      </c>
      <c t="n" s="7" r="C6">
        <v>24292</v>
      </c>
    </row>
    <row spans="1:3" r="7">
      <c t="s" s="4" r="A7">
        <v>373</v>
      </c>
      <c t="n" s="6" r="B7">
        <v>1783</v>
      </c>
      <c t="n" s="6" r="C7">
        <v>1783</v>
      </c>
    </row>
    <row spans="1:3" r="8">
      <c t="s" s="4" r="A8">
        <v>374</v>
      </c>
      <c t="n" s="6" r="B8">
        <v>5919</v>
      </c>
      <c t="n" s="6" r="C8">
        <v>5919</v>
      </c>
    </row>
    <row spans="1:3" r="9">
      <c t="s" s="4" r="A9">
        <v>375</v>
      </c>
      <c t="n" s="6" r="B9">
        <v>5530</v>
      </c>
      <c t="n" s="6" r="C9">
        <v>5530</v>
      </c>
    </row>
    <row spans="1:3" r="10">
      <c t="s" s="4" r="A10">
        <v>376</v>
      </c>
      <c t="n" s="6" r="B10">
        <v>5530</v>
      </c>
      <c t="n" s="6" r="C10">
        <v>5530</v>
      </c>
    </row>
    <row spans="1:3" r="11">
      <c t="s" s="4" r="A11">
        <v>377</v>
      </c>
      <c t="n" s="6" r="B11">
        <v>5530</v>
      </c>
      <c t="n" s="6" r="C11">
        <v>5530</v>
      </c>
    </row>
    <row spans="1:3" r="12">
      <c t="s" s="3" r="A12">
        <v>378</v>
      </c>
    </row>
    <row spans="1:3" r="13">
      <c t="s" s="4" r="A13">
        <v>379</v>
      </c>
      <c t="n" s="6" r="B13">
        <v>43467</v>
      </c>
      <c t="n" s="6" r="C13">
        <v>43467</v>
      </c>
    </row>
    <row spans="1:3" r="14">
      <c t="s" s="4" r="A14">
        <v>380</v>
      </c>
    </row>
    <row spans="1:3" r="15">
      <c t="s" s="3" r="A15">
        <v>368</v>
      </c>
    </row>
    <row spans="1:3" r="16">
      <c t="s" s="4" r="A16">
        <v>381</v>
      </c>
      <c t="n" s="6" r="B16">
        <v>33860</v>
      </c>
      <c t="n" s="6" r="C16">
        <v>33860</v>
      </c>
    </row>
    <row spans="1:3" r="17">
      <c t="s" s="4" r="A17">
        <v>382</v>
      </c>
      <c t="n" s="6" r="B17">
        <v>16806</v>
      </c>
      <c t="n" s="6" r="C17">
        <v>16806</v>
      </c>
    </row>
    <row spans="1:3" r="18">
      <c t="s" s="4" r="A18">
        <v>383</v>
      </c>
      <c t="n" s="6" r="B18">
        <v>8565</v>
      </c>
      <c t="n" s="6" r="C18">
        <v>8565</v>
      </c>
    </row>
    <row spans="1:3" r="19">
      <c t="s" s="4" r="A19">
        <v>384</v>
      </c>
      <c t="n" s="6" r="B19">
        <v>6563</v>
      </c>
      <c t="n" s="6" r="C19">
        <v>6563</v>
      </c>
    </row>
    <row spans="1:3" r="20">
      <c t="s" s="4" r="A20">
        <v>385</v>
      </c>
      <c t="n" s="7" r="B20">
        <v>1926</v>
      </c>
      <c t="n" s="7" r="C20">
        <v>1926</v>
      </c>
    </row>
    <row spans="1:3" r="21">
      <c t="s" s="4" r="A21">
        <v>386</v>
      </c>
    </row>
    <row spans="1:3" r="22">
      <c t="s" s="3" r="A22">
        <v>368</v>
      </c>
    </row>
    <row spans="1:3" r="23">
      <c t="s" s="4" r="A23">
        <v>387</v>
      </c>
      <c t="s" s="4" r="B23">
        <v>388</v>
      </c>
    </row>
    <row spans="1:3" r="24">
      <c t="s" s="4" r="A24">
        <v>389</v>
      </c>
      <c t="n" s="7" r="B24">
        <v>3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391</v>
      </c>
      <c t="s" s="2" r="C1">
        <v>23</v>
      </c>
    </row>
    <row spans="1:3" r="2">
      <c t="s" s="4" r="A2">
        <v>392</v>
      </c>
    </row>
    <row spans="1:3" r="3">
      <c t="s" s="3" r="A3">
        <v>393</v>
      </c>
    </row>
    <row spans="1:3" r="4">
      <c t="s" s="4" r="A4">
        <v>394</v>
      </c>
      <c t="s" s="4" r="B4">
        <v>395</v>
      </c>
    </row>
    <row spans="1:3" r="5">
      <c t="s" s="4" r="A5">
        <v>396</v>
      </c>
      <c t="n" s="8" r="C5">
        <v>10.72</v>
      </c>
    </row>
    <row spans="1:3" r="6">
      <c t="s" s="4" r="A6">
        <v>397</v>
      </c>
      <c t="n" s="7" r="C6">
        <v>3294</v>
      </c>
    </row>
    <row spans="1:3" r="7">
      <c t="s" s="4" r="A7">
        <v>398</v>
      </c>
    </row>
    <row spans="1:3" r="8">
      <c t="s" s="3" r="A8">
        <v>399</v>
      </c>
    </row>
    <row spans="1:3" r="9">
      <c t="s" s="4" r="A9">
        <v>400</v>
      </c>
      <c t="n" s="7" r="C9">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01</v>
      </c>
      <c t="s" s="2" r="B1">
        <v>56</v>
      </c>
      <c t="s" s="2" r="D1">
        <v>1</v>
      </c>
    </row>
    <row spans="1:5" r="2">
      <c t="s" s="2" r="B2">
        <v>23</v>
      </c>
      <c t="s" s="2" r="C2">
        <v>57</v>
      </c>
      <c t="s" s="2" r="D2">
        <v>23</v>
      </c>
      <c t="s" s="2" r="E2">
        <v>57</v>
      </c>
    </row>
    <row spans="1:5" r="3">
      <c t="s" s="3" r="A3">
        <v>142</v>
      </c>
    </row>
    <row spans="1:5" r="4">
      <c t="s" s="4" r="A4">
        <v>76</v>
      </c>
      <c t="n" s="7" r="B4">
        <v>1666</v>
      </c>
      <c t="n" s="7" r="C4">
        <v>737</v>
      </c>
      <c t="n" s="7" r="D4">
        <v>7149</v>
      </c>
      <c t="n" s="7" r="E4">
        <v>13171</v>
      </c>
    </row>
    <row spans="1:5" r="5">
      <c t="s" s="4" r="A5">
        <v>402</v>
      </c>
      <c t="s" s="4" r="B5">
        <v>403</v>
      </c>
      <c t="s" s="4" r="C5">
        <v>404</v>
      </c>
      <c t="s" s="4" r="D5">
        <v>405</v>
      </c>
      <c t="s" s="4" r="E5">
        <v>406</v>
      </c>
    </row>
    <row spans="1:5" r="6">
      <c t="s" s="4" r="A6">
        <v>407</v>
      </c>
      <c t="n" s="7" r="B6">
        <v>5107</v>
      </c>
      <c t="n" s="7" r="C6">
        <v>-501</v>
      </c>
      <c t="n" s="7" r="D6">
        <v>18835</v>
      </c>
      <c t="n" s="7" r="E6">
        <v>318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56</v>
      </c>
      <c t="s" s="2" r="D1">
        <v>1</v>
      </c>
    </row>
    <row spans="1:5" r="2">
      <c t="s" s="2" r="B2">
        <v>23</v>
      </c>
      <c t="s" s="2" r="C2">
        <v>57</v>
      </c>
      <c t="s" s="2" r="D2">
        <v>23</v>
      </c>
      <c t="s" s="2" r="E2">
        <v>57</v>
      </c>
    </row>
    <row spans="1:5" r="3">
      <c t="s" s="3" r="A3">
        <v>409</v>
      </c>
    </row>
    <row spans="1:5" r="4">
      <c t="s" s="4" r="A4">
        <v>410</v>
      </c>
      <c t="n" s="7" r="D4">
        <v>-18103</v>
      </c>
    </row>
    <row spans="1:5" r="5">
      <c t="s" s="4" r="A5">
        <v>411</v>
      </c>
      <c t="n" s="7" r="B5">
        <v>4048</v>
      </c>
      <c t="n" s="7" r="C5">
        <v>2135</v>
      </c>
      <c t="n" s="6" r="D5">
        <v>5085</v>
      </c>
      <c t="n" s="7" r="E5">
        <v>7079</v>
      </c>
    </row>
    <row spans="1:5" r="6">
      <c t="s" s="4" r="A6">
        <v>412</v>
      </c>
      <c t="n" s="6" r="B6">
        <v>-13018</v>
      </c>
      <c t="n" s="6" r="D6">
        <v>-13018</v>
      </c>
    </row>
    <row spans="1:5" r="7">
      <c t="s" s="4" r="A7">
        <v>413</v>
      </c>
    </row>
    <row spans="1:5" r="8">
      <c t="s" s="3" r="A8">
        <v>409</v>
      </c>
    </row>
    <row spans="1:5" r="9">
      <c t="s" s="4" r="A9">
        <v>410</v>
      </c>
      <c t="n" s="6" r="D9">
        <v>198</v>
      </c>
    </row>
    <row spans="1:5" r="10">
      <c t="s" s="4" r="A10">
        <v>411</v>
      </c>
      <c t="n" s="6" r="D10">
        <v>-2655</v>
      </c>
    </row>
    <row spans="1:5" r="11">
      <c t="s" s="4" r="A11">
        <v>412</v>
      </c>
      <c t="n" s="6" r="B11">
        <v>-2457</v>
      </c>
      <c t="n" s="6" r="D11">
        <v>-2457</v>
      </c>
    </row>
    <row spans="1:5" r="12">
      <c t="s" s="4" r="A12">
        <v>414</v>
      </c>
    </row>
    <row spans="1:5" r="13">
      <c t="s" s="3" r="A13">
        <v>409</v>
      </c>
    </row>
    <row spans="1:5" r="14">
      <c t="s" s="4" r="A14">
        <v>410</v>
      </c>
      <c t="n" s="6" r="D14">
        <v>-16944</v>
      </c>
    </row>
    <row spans="1:5" r="15">
      <c t="s" s="4" r="A15">
        <v>411</v>
      </c>
      <c t="n" s="6" r="D15">
        <v>7629</v>
      </c>
    </row>
    <row spans="1:5" r="16">
      <c t="s" s="4" r="A16">
        <v>412</v>
      </c>
      <c t="n" s="6" r="B16">
        <v>-9315</v>
      </c>
      <c t="n" s="6" r="D16">
        <v>-9315</v>
      </c>
    </row>
    <row spans="1:5" r="17">
      <c t="s" s="4" r="A17">
        <v>415</v>
      </c>
    </row>
    <row spans="1:5" r="18">
      <c t="s" s="3" r="A18">
        <v>409</v>
      </c>
    </row>
    <row spans="1:5" r="19">
      <c t="s" s="4" r="A19">
        <v>410</v>
      </c>
      <c t="n" s="6" r="D19">
        <v>-1357</v>
      </c>
    </row>
    <row spans="1:5" r="20">
      <c t="s" s="4" r="A20">
        <v>411</v>
      </c>
      <c t="n" s="6" r="D20">
        <v>111</v>
      </c>
    </row>
    <row spans="1:5" r="21">
      <c t="s" s="4" r="A21">
        <v>412</v>
      </c>
      <c t="n" s="7" r="B21">
        <v>-1246</v>
      </c>
      <c t="n" s="7" r="D21">
        <v>-12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56</v>
      </c>
      <c t="s" s="2" r="D1">
        <v>1</v>
      </c>
    </row>
    <row spans="1:5" r="2">
      <c t="s" s="2" r="B2">
        <v>23</v>
      </c>
      <c t="s" s="2" r="C2">
        <v>57</v>
      </c>
      <c t="s" s="2" r="D2">
        <v>23</v>
      </c>
      <c t="s" s="2" r="E2">
        <v>57</v>
      </c>
    </row>
    <row spans="1:5" r="3">
      <c t="s" s="3" r="A3">
        <v>417</v>
      </c>
    </row>
    <row spans="1:5" r="4">
      <c t="s" s="4" r="A4">
        <v>71</v>
      </c>
      <c t="n" s="7" r="B4">
        <v>15424</v>
      </c>
      <c t="n" s="7" r="C4">
        <v>19715</v>
      </c>
      <c t="n" s="7" r="D4">
        <v>48642</v>
      </c>
      <c t="n" s="7" r="E4">
        <v>63318</v>
      </c>
    </row>
    <row spans="1:5" r="5">
      <c t="s" s="4" r="A5">
        <v>418</v>
      </c>
      <c t="n" s="6" r="B5">
        <v>1666</v>
      </c>
      <c t="n" s="6" r="C5">
        <v>737</v>
      </c>
      <c t="n" s="6" r="D5">
        <v>7149</v>
      </c>
      <c t="n" s="6" r="E5">
        <v>13171</v>
      </c>
    </row>
    <row spans="1:5" r="6">
      <c t="s" s="4" r="A6">
        <v>419</v>
      </c>
      <c t="n" s="6" r="B6">
        <v>-3441</v>
      </c>
      <c t="n" s="6" r="C6">
        <v>1238</v>
      </c>
      <c t="n" s="6" r="D6">
        <v>-11686</v>
      </c>
      <c t="n" s="6" r="E6">
        <v>-18634</v>
      </c>
    </row>
    <row spans="1:5" r="7">
      <c t="s" s="4" r="A7">
        <v>420</v>
      </c>
    </row>
    <row spans="1:5" r="8">
      <c t="s" s="3" r="A8">
        <v>417</v>
      </c>
    </row>
    <row spans="1:5" r="9">
      <c t="s" s="4" r="A9">
        <v>71</v>
      </c>
      <c t="n" s="6" r="B9">
        <v>3998</v>
      </c>
      <c t="n" s="6" r="C9">
        <v>4981</v>
      </c>
      <c t="n" s="6" r="D9">
        <v>12564</v>
      </c>
      <c t="n" s="6" r="E9">
        <v>15507</v>
      </c>
    </row>
    <row spans="1:5" r="10">
      <c t="s" s="4" r="A10">
        <v>418</v>
      </c>
      <c t="n" s="6" r="B10">
        <v>-1569</v>
      </c>
      <c t="n" s="6" r="C10">
        <v>-1956</v>
      </c>
      <c t="n" s="6" r="D10">
        <v>-4935</v>
      </c>
      <c t="n" s="6" r="E10">
        <v>-6086</v>
      </c>
    </row>
    <row spans="1:5" r="11">
      <c t="s" s="4" r="A11">
        <v>419</v>
      </c>
      <c t="n" s="7" r="B11">
        <v>2429</v>
      </c>
      <c t="n" s="7" r="C11">
        <v>3025</v>
      </c>
      <c t="n" s="7" r="D11">
        <v>7629</v>
      </c>
      <c t="n" s="7" r="E11">
        <v>9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56</v>
      </c>
      <c t="s" s="2" r="D1">
        <v>1</v>
      </c>
    </row>
    <row spans="1:5" r="2">
      <c t="s" s="2" r="B2">
        <v>23</v>
      </c>
      <c t="s" s="2" r="C2">
        <v>57</v>
      </c>
      <c t="s" s="2" r="D2">
        <v>23</v>
      </c>
      <c t="s" s="2" r="E2">
        <v>57</v>
      </c>
    </row>
    <row spans="1:5" r="3">
      <c t="s" s="3" r="A3">
        <v>79</v>
      </c>
    </row>
    <row spans="1:5" r="4">
      <c t="s" s="4" r="A4">
        <v>77</v>
      </c>
      <c t="n" s="7" r="B4">
        <v>3441</v>
      </c>
      <c t="n" s="7" r="C4">
        <v>-1238</v>
      </c>
      <c t="n" s="7" r="D4">
        <v>11686</v>
      </c>
      <c t="n" s="7" r="E4">
        <v>18634</v>
      </c>
    </row>
    <row spans="1:5" r="5">
      <c t="s" s="4" r="A5">
        <v>80</v>
      </c>
      <c t="n" s="6" r="B5">
        <v>1644</v>
      </c>
      <c t="n" s="6" r="C5">
        <v>-528</v>
      </c>
      <c t="n" s="6" r="D5">
        <v>-2655</v>
      </c>
      <c t="n" s="6" r="E5">
        <v>-1623</v>
      </c>
    </row>
    <row spans="1:5" r="6">
      <c t="s" s="4" r="A6">
        <v>81</v>
      </c>
      <c t="n" s="6" r="B6">
        <v>2429</v>
      </c>
      <c t="n" s="6" r="C6">
        <v>3025</v>
      </c>
      <c t="n" s="6" r="D6">
        <v>7629</v>
      </c>
      <c t="n" s="6" r="E6">
        <v>9421</v>
      </c>
    </row>
    <row spans="1:5" r="7">
      <c t="s" s="4" r="A7">
        <v>82</v>
      </c>
      <c t="n" s="6" r="B7">
        <v>-25</v>
      </c>
      <c t="n" s="6" r="C7">
        <v>-362</v>
      </c>
      <c t="n" s="6" r="D7">
        <v>111</v>
      </c>
      <c t="n" s="6" r="E7">
        <v>-719</v>
      </c>
    </row>
    <row spans="1:5" r="8">
      <c t="s" s="4" r="A8">
        <v>83</v>
      </c>
      <c t="n" s="6" r="B8">
        <v>4048</v>
      </c>
      <c t="n" s="6" r="C8">
        <v>2135</v>
      </c>
      <c t="n" s="6" r="D8">
        <v>5085</v>
      </c>
      <c t="n" s="6" r="E8">
        <v>7079</v>
      </c>
    </row>
    <row spans="1:5" r="9">
      <c t="s" s="4" r="A9">
        <v>84</v>
      </c>
      <c t="n" s="7" r="B9">
        <v>7489</v>
      </c>
      <c t="n" s="7" r="C9">
        <v>897</v>
      </c>
      <c t="n" s="7" r="D9">
        <v>16771</v>
      </c>
      <c t="n" s="7" r="E9">
        <v>257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25"/>
    <col customWidth="1" max="8" min="8" width="14"/>
  </cols>
  <sheetData>
    <row spans="1:8" r="1">
      <c t="s" s="1" r="A1">
        <v>421</v>
      </c>
      <c t="s" s="2" r="B1">
        <v>422</v>
      </c>
      <c t="s" s="2" r="C1">
        <v>423</v>
      </c>
      <c t="s" s="2" r="D1">
        <v>391</v>
      </c>
      <c t="s" s="2" r="E1">
        <v>23</v>
      </c>
      <c t="s" s="2" r="F1">
        <v>57</v>
      </c>
      <c t="s" s="2" r="G1">
        <v>23</v>
      </c>
      <c t="s" s="2" r="H1">
        <v>57</v>
      </c>
    </row>
    <row spans="1:8" r="2">
      <c t="s" s="3" r="A2">
        <v>424</v>
      </c>
    </row>
    <row spans="1:8" r="3">
      <c t="s" s="4" r="A3">
        <v>425</v>
      </c>
      <c t="n" s="7" r="G3">
        <v>312</v>
      </c>
    </row>
    <row spans="1:8" r="4">
      <c t="s" s="4" r="A4">
        <v>426</v>
      </c>
      <c t="n" s="7" r="E4">
        <v>641</v>
      </c>
      <c t="n" s="6" r="G4">
        <v>641</v>
      </c>
    </row>
    <row spans="1:8" r="5">
      <c t="s" s="4" r="A5">
        <v>427</v>
      </c>
      <c t="n" s="7" r="D5">
        <v>953</v>
      </c>
      <c t="n" s="7" r="E5">
        <v>871</v>
      </c>
      <c t="n" s="6" r="G5">
        <v>871</v>
      </c>
    </row>
    <row spans="1:8" r="6">
      <c t="s" s="4" r="A6">
        <v>428</v>
      </c>
      <c t="n" s="6" r="G6">
        <v>744</v>
      </c>
    </row>
    <row spans="1:8" r="7">
      <c t="s" s="4" r="A7">
        <v>429</v>
      </c>
      <c t="n" s="6" r="G7">
        <v>1859</v>
      </c>
    </row>
    <row spans="1:8" r="8">
      <c t="s" s="4" r="A8">
        <v>430</v>
      </c>
      <c t="n" s="7" r="G8">
        <v>775</v>
      </c>
    </row>
    <row spans="1:8" r="9">
      <c t="s" s="4" r="A9">
        <v>431</v>
      </c>
      <c t="n" s="6" r="D9">
        <v>3378</v>
      </c>
      <c t="n" s="6" r="E9">
        <v>2423</v>
      </c>
      <c t="n" s="6" r="G9">
        <v>2423</v>
      </c>
    </row>
    <row spans="1:8" r="10">
      <c t="s" s="4" r="A10">
        <v>432</v>
      </c>
      <c t="n" s="7" r="E10">
        <v>658</v>
      </c>
      <c t="n" s="7" r="G10">
        <v>658</v>
      </c>
    </row>
    <row spans="1:8" r="11">
      <c t="s" s="4" r="A11">
        <v>433</v>
      </c>
      <c t="s" s="4" r="G11">
        <v>434</v>
      </c>
    </row>
    <row spans="1:8" r="12">
      <c t="s" s="4" r="A12">
        <v>65</v>
      </c>
    </row>
    <row spans="1:8" r="13">
      <c t="s" s="3" r="A13">
        <v>424</v>
      </c>
    </row>
    <row spans="1:8" r="14">
      <c t="s" s="4" r="A14">
        <v>435</v>
      </c>
      <c t="n" s="7" r="E14">
        <v>95</v>
      </c>
      <c t="n" s="7" r="F14">
        <v>117</v>
      </c>
      <c t="n" s="7" r="G14">
        <v>1264</v>
      </c>
      <c t="n" s="7" r="H14">
        <v>466</v>
      </c>
    </row>
    <row spans="1:8" r="15">
      <c t="s" s="4" r="A15">
        <v>221</v>
      </c>
    </row>
    <row spans="1:8" r="16">
      <c t="s" s="3" r="A16">
        <v>424</v>
      </c>
    </row>
    <row spans="1:8" r="17">
      <c t="s" s="4" r="A17">
        <v>436</v>
      </c>
      <c t="n" s="7" r="C17">
        <v>845</v>
      </c>
    </row>
    <row spans="1:8" r="18">
      <c t="s" s="4" r="A18">
        <v>437</v>
      </c>
      <c t="n" s="7" r="C18">
        <v>215</v>
      </c>
    </row>
    <row spans="1:8" r="19">
      <c t="s" s="4" r="A19">
        <v>438</v>
      </c>
    </row>
    <row spans="1:8" r="20">
      <c t="s" s="3" r="A20">
        <v>424</v>
      </c>
    </row>
    <row spans="1:8" r="21">
      <c t="s" s="4" r="A21">
        <v>439</v>
      </c>
      <c t="s" s="4" r="D21">
        <v>395</v>
      </c>
    </row>
    <row spans="1:8" r="22">
      <c t="s" s="4" r="A22">
        <v>440</v>
      </c>
      <c t="n" s="6" r="C22">
        <v>94527</v>
      </c>
    </row>
    <row spans="1:8" r="23">
      <c t="s" s="4" r="A23">
        <v>441</v>
      </c>
      <c t="n" s="7" r="C23">
        <v>1060</v>
      </c>
    </row>
    <row spans="1:8" r="24">
      <c t="s" s="4" r="A24">
        <v>442</v>
      </c>
    </row>
    <row spans="1:8" r="25">
      <c t="s" s="3" r="A25">
        <v>443</v>
      </c>
    </row>
    <row spans="1:8" r="26">
      <c t="s" s="4" r="A26">
        <v>444</v>
      </c>
      <c t="n" s="6" r="G26">
        <v>102170</v>
      </c>
    </row>
    <row spans="1:8" r="27">
      <c t="s" s="4" r="A27">
        <v>445</v>
      </c>
      <c t="n" s="6" r="B27">
        <v>35682</v>
      </c>
      <c t="n" s="6" r="G27">
        <v>35682</v>
      </c>
    </row>
    <row spans="1:8" r="28">
      <c t="s" s="4" r="A28">
        <v>446</v>
      </c>
      <c t="n" s="6" r="G28">
        <v>-52724</v>
      </c>
    </row>
    <row spans="1:8" r="29">
      <c t="s" s="4" r="A29">
        <v>447</v>
      </c>
      <c t="n" s="6" r="E29">
        <v>85128</v>
      </c>
      <c t="n" s="6" r="G29">
        <v>85128</v>
      </c>
    </row>
    <row spans="1:8" r="30">
      <c t="s" s="3" r="A30">
        <v>448</v>
      </c>
    </row>
    <row spans="1:8" r="31">
      <c t="s" s="4" r="A31">
        <v>449</v>
      </c>
      <c t="n" s="8" r="G31">
        <v>8.789999999999999</v>
      </c>
    </row>
    <row spans="1:8" r="32">
      <c t="s" s="4" r="A32">
        <v>450</v>
      </c>
      <c t="n" s="8" r="B32">
        <v>11.21</v>
      </c>
      <c t="n" s="9" r="G32">
        <v>11.21</v>
      </c>
    </row>
    <row spans="1:8" r="33">
      <c t="s" s="4" r="A33">
        <v>451</v>
      </c>
      <c t="n" s="9" r="G33">
        <v>7.97</v>
      </c>
    </row>
    <row spans="1:8" r="34">
      <c t="s" s="4" r="A34">
        <v>452</v>
      </c>
      <c t="n" s="8" r="E34">
        <v>10.31</v>
      </c>
      <c t="n" s="8" r="G34">
        <v>10.31</v>
      </c>
    </row>
    <row spans="1:8" r="35">
      <c t="s" s="3" r="A35">
        <v>453</v>
      </c>
    </row>
    <row spans="1:8" r="36">
      <c t="s" s="4" r="A36">
        <v>454</v>
      </c>
      <c t="n" s="7" r="G36">
        <v>898</v>
      </c>
    </row>
    <row spans="1:8" r="37">
      <c t="s" s="4" r="A37">
        <v>455</v>
      </c>
      <c t="n" s="7" r="B37">
        <v>400</v>
      </c>
      <c t="n" s="6" r="G37">
        <v>400</v>
      </c>
    </row>
    <row spans="1:8" r="38">
      <c t="s" s="4" r="A38">
        <v>456</v>
      </c>
      <c t="n" s="6" r="G38">
        <v>-420</v>
      </c>
    </row>
    <row spans="1:8" r="39">
      <c t="s" s="4" r="A39">
        <v>457</v>
      </c>
      <c t="n" s="7" r="E39">
        <v>878</v>
      </c>
      <c t="n" s="7" r="G39">
        <v>8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458</v>
      </c>
      <c t="s" s="2" r="B1">
        <v>1</v>
      </c>
    </row>
    <row spans="1:2" r="2">
      <c t="s" s="2" r="B2">
        <v>459</v>
      </c>
    </row>
    <row spans="1:2" r="3">
      <c t="s" s="3" r="A3">
        <v>460</v>
      </c>
    </row>
    <row spans="1:2" r="4">
      <c t="s" s="4" r="A4">
        <v>461</v>
      </c>
      <c t="n" s="6" r="B4">
        <v>32547</v>
      </c>
    </row>
    <row spans="1:2" r="5">
      <c t="s" s="4" r="A5">
        <v>462</v>
      </c>
      <c t="n" s="7" r="B5">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spans="1:6" r="1">
      <c t="s" s="1" r="A1">
        <v>463</v>
      </c>
      <c t="s" s="2" r="B1">
        <v>56</v>
      </c>
      <c t="s" s="2" r="D1">
        <v>1</v>
      </c>
    </row>
    <row spans="1:6" r="2">
      <c t="s" s="2" r="B2">
        <v>262</v>
      </c>
      <c t="s" s="2" r="C2">
        <v>464</v>
      </c>
      <c t="s" s="2" r="D2">
        <v>465</v>
      </c>
      <c t="s" s="2" r="E2">
        <v>464</v>
      </c>
      <c t="s" s="2" r="F2">
        <v>212</v>
      </c>
    </row>
    <row spans="1:6" r="3">
      <c t="s" s="3" r="A3">
        <v>148</v>
      </c>
    </row>
    <row spans="1:6" r="4">
      <c t="s" s="4" r="A4">
        <v>466</v>
      </c>
      <c t="n" s="6" r="D4">
        <v>2</v>
      </c>
    </row>
    <row spans="1:6" r="5">
      <c t="s" s="4" r="A5">
        <v>215</v>
      </c>
      <c t="n" s="6" r="D5">
        <v>2</v>
      </c>
    </row>
    <row spans="1:6" r="6">
      <c t="s" s="3" r="A6">
        <v>467</v>
      </c>
    </row>
    <row spans="1:6" r="7">
      <c t="s" s="4" r="A7">
        <v>62</v>
      </c>
      <c t="n" s="7" r="B7">
        <v>170850</v>
      </c>
      <c t="n" s="7" r="C7">
        <v>177199</v>
      </c>
      <c t="n" s="7" r="D7">
        <v>502868</v>
      </c>
      <c t="n" s="7" r="E7">
        <v>523567</v>
      </c>
    </row>
    <row spans="1:6" r="8">
      <c t="s" s="4" r="A8">
        <v>468</v>
      </c>
      <c t="n" s="6" r="B8">
        <v>47132</v>
      </c>
      <c t="n" s="6" r="C8">
        <v>55789</v>
      </c>
      <c t="n" s="6" r="D8">
        <v>144221</v>
      </c>
      <c t="n" s="6" r="E8">
        <v>173137</v>
      </c>
    </row>
    <row spans="1:6" r="9">
      <c t="s" s="4" r="A9">
        <v>66</v>
      </c>
      <c t="n" s="6" r="B9">
        <v>18508</v>
      </c>
      <c t="n" s="6" r="C9">
        <v>18017</v>
      </c>
      <c t="n" s="6" r="D9">
        <v>56118</v>
      </c>
      <c t="n" s="6" r="E9">
        <v>53832</v>
      </c>
    </row>
    <row spans="1:6" r="10">
      <c t="s" s="4" r="A10">
        <v>28</v>
      </c>
      <c t="n" s="6" r="B10">
        <v>11956</v>
      </c>
      <c t="n" s="6" r="D10">
        <v>11956</v>
      </c>
      <c t="n" s="7" r="F10">
        <v>12797</v>
      </c>
    </row>
    <row spans="1:6" r="11">
      <c t="s" s="4" r="A11">
        <v>469</v>
      </c>
      <c t="n" s="6" r="B11">
        <v>1407119</v>
      </c>
      <c t="n" s="6" r="D11">
        <v>1407119</v>
      </c>
      <c t="n" s="7" r="F11">
        <v>1435978</v>
      </c>
    </row>
    <row spans="1:6" r="12">
      <c t="s" s="4" r="A12">
        <v>470</v>
      </c>
    </row>
    <row spans="1:6" r="13">
      <c t="s" s="3" r="A13">
        <v>467</v>
      </c>
    </row>
    <row spans="1:6" r="14">
      <c t="s" s="4" r="A14">
        <v>62</v>
      </c>
      <c t="n" s="6" r="B14">
        <v>170850</v>
      </c>
      <c t="n" s="6" r="C14">
        <v>177199</v>
      </c>
      <c t="n" s="6" r="D14">
        <v>502868</v>
      </c>
      <c t="n" s="6" r="E14">
        <v>523567</v>
      </c>
    </row>
    <row spans="1:6" r="15">
      <c t="s" s="4" r="A15">
        <v>468</v>
      </c>
      <c t="n" s="6" r="B15">
        <v>47132</v>
      </c>
      <c t="n" s="6" r="C15">
        <v>55789</v>
      </c>
      <c t="n" s="6" r="D15">
        <v>144221</v>
      </c>
      <c t="n" s="6" r="E15">
        <v>173137</v>
      </c>
    </row>
    <row spans="1:6" r="16">
      <c t="s" s="4" r="A16">
        <v>66</v>
      </c>
      <c t="n" s="6" r="B16">
        <v>18508</v>
      </c>
      <c t="n" s="6" r="C16">
        <v>18017</v>
      </c>
      <c t="n" s="6" r="D16">
        <v>56118</v>
      </c>
      <c t="n" s="6" r="E16">
        <v>53832</v>
      </c>
    </row>
    <row spans="1:6" r="17">
      <c t="s" s="4" r="A17">
        <v>28</v>
      </c>
      <c t="n" s="6" r="B17">
        <v>11956</v>
      </c>
      <c t="n" s="6" r="C17">
        <v>13689</v>
      </c>
      <c t="n" s="6" r="D17">
        <v>11956</v>
      </c>
      <c t="n" s="6" r="E17">
        <v>13689</v>
      </c>
    </row>
    <row spans="1:6" r="18">
      <c t="s" s="4" r="A18">
        <v>469</v>
      </c>
      <c t="n" s="6" r="B18">
        <v>1407119</v>
      </c>
      <c t="n" s="6" r="C18">
        <v>1410132</v>
      </c>
      <c t="n" s="6" r="D18">
        <v>1407119</v>
      </c>
      <c t="n" s="6" r="E18">
        <v>1410132</v>
      </c>
    </row>
    <row spans="1:6" r="19">
      <c t="s" s="4" r="A19">
        <v>471</v>
      </c>
      <c t="n" s="6" r="B19">
        <v>12785</v>
      </c>
      <c t="n" s="6" r="C19">
        <v>24274</v>
      </c>
      <c t="n" s="6" r="D19">
        <v>69894</v>
      </c>
      <c t="n" s="6" r="E19">
        <v>51185</v>
      </c>
    </row>
    <row spans="1:6" r="20">
      <c t="s" s="4" r="A20">
        <v>472</v>
      </c>
    </row>
    <row spans="1:6" r="21">
      <c t="s" s="3" r="A21">
        <v>467</v>
      </c>
    </row>
    <row spans="1:6" r="22">
      <c t="s" s="4" r="A22">
        <v>62</v>
      </c>
      <c t="n" s="6" r="B22">
        <v>12116</v>
      </c>
      <c t="n" s="6" r="C22">
        <v>13684</v>
      </c>
      <c t="n" s="6" r="D22">
        <v>38198</v>
      </c>
      <c t="n" s="6" r="E22">
        <v>40072</v>
      </c>
    </row>
    <row spans="1:6" r="23">
      <c t="s" s="4" r="A23">
        <v>473</v>
      </c>
    </row>
    <row spans="1:6" r="24">
      <c t="s" s="3" r="A24">
        <v>467</v>
      </c>
    </row>
    <row spans="1:6" r="25">
      <c t="s" s="4" r="A25">
        <v>62</v>
      </c>
      <c t="n" s="6" r="B25">
        <v>144767</v>
      </c>
      <c t="n" s="6" r="C25">
        <v>156331</v>
      </c>
      <c t="n" s="6" r="D25">
        <v>432060</v>
      </c>
      <c t="n" s="6" r="E25">
        <v>460070</v>
      </c>
    </row>
    <row spans="1:6" r="26">
      <c t="s" s="4" r="A26">
        <v>474</v>
      </c>
    </row>
    <row spans="1:6" r="27">
      <c t="s" s="3" r="A27">
        <v>467</v>
      </c>
    </row>
    <row spans="1:6" r="28">
      <c t="s" s="4" r="A28">
        <v>62</v>
      </c>
      <c t="n" s="6" r="B28">
        <v>13967</v>
      </c>
      <c t="n" s="6" r="C28">
        <v>7184</v>
      </c>
      <c t="n" s="6" r="D28">
        <v>32610</v>
      </c>
      <c t="n" s="6" r="E28">
        <v>23425</v>
      </c>
    </row>
    <row spans="1:6" r="29">
      <c t="s" s="4" r="A29">
        <v>475</v>
      </c>
    </row>
    <row spans="1:6" r="30">
      <c t="s" s="3" r="A30">
        <v>467</v>
      </c>
    </row>
    <row spans="1:6" r="31">
      <c t="s" s="4" r="A31">
        <v>62</v>
      </c>
      <c t="n" s="6" r="B31">
        <v>113650</v>
      </c>
      <c t="n" s="6" r="C31">
        <v>127744</v>
      </c>
      <c t="n" s="6" r="D31">
        <v>343803</v>
      </c>
      <c t="n" s="6" r="E31">
        <v>380073</v>
      </c>
    </row>
    <row spans="1:6" r="32">
      <c t="s" s="4" r="A32">
        <v>468</v>
      </c>
      <c t="n" s="6" r="B32">
        <v>24578</v>
      </c>
      <c t="n" s="6" r="C32">
        <v>36949</v>
      </c>
      <c t="n" s="6" r="D32">
        <v>80858</v>
      </c>
      <c t="n" s="6" r="E32">
        <v>117794</v>
      </c>
    </row>
    <row spans="1:6" r="33">
      <c t="s" s="4" r="A33">
        <v>66</v>
      </c>
      <c t="n" s="6" r="B33">
        <v>9261</v>
      </c>
      <c t="n" s="6" r="C33">
        <v>9509</v>
      </c>
      <c t="n" s="6" r="D33">
        <v>28071</v>
      </c>
      <c t="n" s="6" r="E33">
        <v>28746</v>
      </c>
    </row>
    <row spans="1:6" r="34">
      <c t="s" s="4" r="A34">
        <v>28</v>
      </c>
      <c t="n" s="6" r="B34">
        <v>11900</v>
      </c>
      <c t="n" s="6" r="C34">
        <v>13526</v>
      </c>
      <c t="n" s="6" r="D34">
        <v>11900</v>
      </c>
      <c t="n" s="6" r="E34">
        <v>13526</v>
      </c>
    </row>
    <row spans="1:6" r="35">
      <c t="s" s="4" r="A35">
        <v>469</v>
      </c>
      <c t="n" s="6" r="B35">
        <v>726442</v>
      </c>
      <c t="n" s="6" r="C35">
        <v>775401</v>
      </c>
      <c t="n" s="6" r="D35">
        <v>726442</v>
      </c>
      <c t="n" s="6" r="E35">
        <v>775401</v>
      </c>
    </row>
    <row spans="1:6" r="36">
      <c t="s" s="4" r="A36">
        <v>471</v>
      </c>
      <c t="n" s="6" r="B36">
        <v>7453</v>
      </c>
      <c t="n" s="6" r="C36">
        <v>16355</v>
      </c>
      <c t="n" s="6" r="D36">
        <v>38735</v>
      </c>
      <c t="n" s="6" r="E36">
        <v>21793</v>
      </c>
    </row>
    <row spans="1:6" r="37">
      <c t="s" s="4" r="A37">
        <v>476</v>
      </c>
    </row>
    <row spans="1:6" r="38">
      <c t="s" s="3" r="A38">
        <v>467</v>
      </c>
    </row>
    <row spans="1:6" r="39">
      <c t="s" s="4" r="A39">
        <v>62</v>
      </c>
      <c t="n" s="6" r="B39">
        <v>8604</v>
      </c>
      <c t="n" s="6" r="C39">
        <v>9656</v>
      </c>
      <c t="n" s="6" r="D39">
        <v>26609</v>
      </c>
      <c t="n" s="6" r="E39">
        <v>28121</v>
      </c>
    </row>
    <row spans="1:6" r="40">
      <c t="s" s="4" r="A40">
        <v>477</v>
      </c>
    </row>
    <row spans="1:6" r="41">
      <c t="s" s="3" r="A41">
        <v>467</v>
      </c>
    </row>
    <row spans="1:6" r="42">
      <c t="s" s="4" r="A42">
        <v>62</v>
      </c>
      <c t="n" s="6" r="B42">
        <v>102181</v>
      </c>
      <c t="n" s="6" r="C42">
        <v>114915</v>
      </c>
      <c t="n" s="6" r="D42">
        <v>307238</v>
      </c>
      <c t="n" s="6" r="E42">
        <v>340351</v>
      </c>
    </row>
    <row spans="1:6" r="43">
      <c t="s" s="4" r="A43">
        <v>478</v>
      </c>
    </row>
    <row spans="1:6" r="44">
      <c t="s" s="3" r="A44">
        <v>467</v>
      </c>
    </row>
    <row spans="1:6" r="45">
      <c t="s" s="4" r="A45">
        <v>62</v>
      </c>
      <c t="n" s="6" r="B45">
        <v>2865</v>
      </c>
      <c t="n" s="6" r="C45">
        <v>3173</v>
      </c>
      <c t="n" s="6" r="D45">
        <v>9956</v>
      </c>
      <c t="n" s="6" r="E45">
        <v>11601</v>
      </c>
    </row>
    <row spans="1:6" r="46">
      <c t="s" s="4" r="A46">
        <v>479</v>
      </c>
    </row>
    <row spans="1:6" r="47">
      <c t="s" s="3" r="A47">
        <v>467</v>
      </c>
    </row>
    <row spans="1:6" r="48">
      <c t="s" s="4" r="A48">
        <v>62</v>
      </c>
      <c t="n" s="6" r="B48">
        <v>48097</v>
      </c>
      <c t="n" s="6" r="C48">
        <v>47497</v>
      </c>
      <c t="n" s="6" r="D48">
        <v>141076</v>
      </c>
      <c t="n" s="6" r="E48">
        <v>137965</v>
      </c>
    </row>
    <row spans="1:6" r="49">
      <c t="s" s="4" r="A49">
        <v>468</v>
      </c>
      <c t="n" s="6" r="B49">
        <v>25058</v>
      </c>
      <c t="n" s="6" r="C49">
        <v>26191</v>
      </c>
      <c t="n" s="6" r="D49">
        <v>76712</v>
      </c>
      <c t="n" s="6" r="E49">
        <v>78707</v>
      </c>
    </row>
    <row spans="1:6" r="50">
      <c t="s" s="4" r="A50">
        <v>66</v>
      </c>
      <c t="n" s="6" r="B50">
        <v>6941</v>
      </c>
      <c t="n" s="6" r="C50">
        <v>6805</v>
      </c>
      <c t="n" s="6" r="D50">
        <v>21412</v>
      </c>
      <c t="n" s="6" r="E50">
        <v>20391</v>
      </c>
    </row>
    <row spans="1:6" r="51">
      <c t="s" s="4" r="A51">
        <v>28</v>
      </c>
      <c t="n" s="6" r="B51">
        <v>56</v>
      </c>
      <c t="n" s="6" r="C51">
        <v>163</v>
      </c>
      <c t="n" s="6" r="D51">
        <v>56</v>
      </c>
      <c t="n" s="6" r="E51">
        <v>163</v>
      </c>
    </row>
    <row spans="1:6" r="52">
      <c t="s" s="4" r="A52">
        <v>469</v>
      </c>
      <c t="n" s="6" r="B52">
        <v>492650</v>
      </c>
      <c t="n" s="6" r="C52">
        <v>493208</v>
      </c>
      <c t="n" s="6" r="D52">
        <v>492650</v>
      </c>
      <c t="n" s="6" r="E52">
        <v>493208</v>
      </c>
    </row>
    <row spans="1:6" r="53">
      <c t="s" s="4" r="A53">
        <v>471</v>
      </c>
      <c t="n" s="6" r="B53">
        <v>1511</v>
      </c>
      <c t="n" s="6" r="C53">
        <v>5303</v>
      </c>
      <c t="n" s="6" r="D53">
        <v>18637</v>
      </c>
      <c t="n" s="6" r="E53">
        <v>16593</v>
      </c>
    </row>
    <row spans="1:6" r="54">
      <c t="s" s="4" r="A54">
        <v>480</v>
      </c>
    </row>
    <row spans="1:6" r="55">
      <c t="s" s="3" r="A55">
        <v>467</v>
      </c>
    </row>
    <row spans="1:6" r="56">
      <c t="s" s="4" r="A56">
        <v>62</v>
      </c>
      <c t="n" s="6" r="B56">
        <v>3512</v>
      </c>
      <c t="n" s="6" r="C56">
        <v>4028</v>
      </c>
      <c t="n" s="6" r="D56">
        <v>11589</v>
      </c>
      <c t="n" s="6" r="E56">
        <v>11951</v>
      </c>
    </row>
    <row spans="1:6" r="57">
      <c t="s" s="4" r="A57">
        <v>481</v>
      </c>
    </row>
    <row spans="1:6" r="58">
      <c t="s" s="3" r="A58">
        <v>467</v>
      </c>
    </row>
    <row spans="1:6" r="59">
      <c t="s" s="4" r="A59">
        <v>62</v>
      </c>
      <c t="n" s="6" r="B59">
        <v>42586</v>
      </c>
      <c t="n" s="6" r="C59">
        <v>41416</v>
      </c>
      <c t="n" s="6" r="D59">
        <v>124822</v>
      </c>
      <c t="n" s="6" r="E59">
        <v>119719</v>
      </c>
    </row>
    <row spans="1:6" r="60">
      <c t="s" s="4" r="A60">
        <v>482</v>
      </c>
    </row>
    <row spans="1:6" r="61">
      <c t="s" s="3" r="A61">
        <v>467</v>
      </c>
    </row>
    <row spans="1:6" r="62">
      <c t="s" s="4" r="A62">
        <v>62</v>
      </c>
      <c t="n" s="6" r="B62">
        <v>1999</v>
      </c>
      <c t="n" s="6" r="C62">
        <v>2053</v>
      </c>
      <c t="n" s="6" r="D62">
        <v>4665</v>
      </c>
      <c t="n" s="6" r="E62">
        <v>6295</v>
      </c>
    </row>
    <row spans="1:6" r="63">
      <c t="s" s="4" r="A63">
        <v>483</v>
      </c>
    </row>
    <row spans="1:6" r="64">
      <c t="s" s="3" r="A64">
        <v>467</v>
      </c>
    </row>
    <row spans="1:6" r="65">
      <c t="s" s="4" r="A65">
        <v>62</v>
      </c>
      <c t="n" s="6" r="B65">
        <v>9103</v>
      </c>
      <c t="n" s="6" r="C65">
        <v>1958</v>
      </c>
      <c t="n" s="6" r="D65">
        <v>17989</v>
      </c>
      <c t="n" s="6" r="E65">
        <v>5529</v>
      </c>
    </row>
    <row spans="1:6" r="66">
      <c t="s" s="4" r="A66">
        <v>468</v>
      </c>
      <c t="n" s="6" r="B66">
        <v>-2504</v>
      </c>
      <c t="n" s="6" r="C66">
        <v>-7351</v>
      </c>
      <c t="n" s="6" r="D66">
        <v>-13349</v>
      </c>
      <c t="n" s="6" r="E66">
        <v>-23364</v>
      </c>
    </row>
    <row spans="1:6" r="67">
      <c t="s" s="4" r="A67">
        <v>66</v>
      </c>
      <c t="n" s="6" r="B67">
        <v>2306</v>
      </c>
      <c t="n" s="6" r="C67">
        <v>1703</v>
      </c>
      <c t="n" s="6" r="D67">
        <v>6635</v>
      </c>
      <c t="n" s="6" r="E67">
        <v>4695</v>
      </c>
    </row>
    <row spans="1:6" r="68">
      <c t="s" s="4" r="A68">
        <v>469</v>
      </c>
      <c t="n" s="6" r="B68">
        <v>188027</v>
      </c>
      <c t="n" s="6" r="C68">
        <v>141523</v>
      </c>
      <c t="n" s="6" r="D68">
        <v>188027</v>
      </c>
      <c t="n" s="6" r="E68">
        <v>141523</v>
      </c>
    </row>
    <row spans="1:6" r="69">
      <c t="s" s="4" r="A69">
        <v>471</v>
      </c>
      <c t="n" s="6" r="B69">
        <v>3821</v>
      </c>
      <c t="n" s="6" r="C69">
        <v>2616</v>
      </c>
      <c t="n" s="6" r="D69">
        <v>12522</v>
      </c>
      <c t="n" s="6" r="E69">
        <v>12799</v>
      </c>
    </row>
    <row spans="1:6" r="70">
      <c t="s" s="4" r="A70">
        <v>484</v>
      </c>
    </row>
    <row spans="1:6" r="71">
      <c t="s" s="3" r="A71">
        <v>467</v>
      </c>
    </row>
    <row spans="1:6" r="72">
      <c t="s" s="4" r="A72">
        <v>62</v>
      </c>
      <c t="n" s="7" r="B72">
        <v>9103</v>
      </c>
      <c t="n" s="7" r="C72">
        <v>1958</v>
      </c>
      <c t="n" s="7" r="D72">
        <v>17989</v>
      </c>
      <c t="n" s="7" r="E72">
        <v>55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56</v>
      </c>
      <c t="s" s="2" r="D1">
        <v>1</v>
      </c>
    </row>
    <row spans="1:5" r="2">
      <c t="s" s="2" r="B2">
        <v>23</v>
      </c>
      <c t="s" s="2" r="C2">
        <v>57</v>
      </c>
      <c t="s" s="2" r="D2">
        <v>23</v>
      </c>
      <c t="s" s="2" r="E2">
        <v>57</v>
      </c>
    </row>
    <row spans="1:5" r="3">
      <c t="s" s="3" r="A3">
        <v>486</v>
      </c>
    </row>
    <row spans="1:5" r="4">
      <c t="s" s="4" r="A4">
        <v>77</v>
      </c>
      <c t="n" s="7" r="B4">
        <v>3441</v>
      </c>
      <c t="n" s="7" r="C4">
        <v>-1238</v>
      </c>
      <c t="n" s="7" r="D4">
        <v>11686</v>
      </c>
      <c t="n" s="7" r="E4">
        <v>18634</v>
      </c>
    </row>
    <row spans="1:5" r="5">
      <c t="s" s="4" r="A5">
        <v>487</v>
      </c>
      <c t="n" s="6" r="B5">
        <v>1666</v>
      </c>
      <c t="n" s="6" r="C5">
        <v>737</v>
      </c>
      <c t="n" s="6" r="D5">
        <v>7149</v>
      </c>
      <c t="n" s="6" r="E5">
        <v>13171</v>
      </c>
    </row>
    <row spans="1:5" r="6">
      <c t="s" s="4" r="A6">
        <v>71</v>
      </c>
      <c t="n" s="6" r="B6">
        <v>15424</v>
      </c>
      <c t="n" s="6" r="C6">
        <v>19715</v>
      </c>
      <c t="n" s="6" r="D6">
        <v>48642</v>
      </c>
      <c t="n" s="6" r="E6">
        <v>63318</v>
      </c>
    </row>
    <row spans="1:5" r="7">
      <c t="s" s="4" r="A7">
        <v>66</v>
      </c>
      <c t="n" s="6" r="B7">
        <v>18508</v>
      </c>
      <c t="n" s="6" r="C7">
        <v>18017</v>
      </c>
      <c t="n" s="6" r="D7">
        <v>56118</v>
      </c>
      <c t="n" s="6" r="E7">
        <v>53832</v>
      </c>
    </row>
    <row spans="1:5" r="8">
      <c t="s" s="4" r="A8">
        <v>68</v>
      </c>
      <c t="n" s="6" r="B8">
        <v>2007</v>
      </c>
      <c t="n" s="6" r="C8">
        <v>1693</v>
      </c>
      <c t="n" s="6" r="D8">
        <v>9980</v>
      </c>
      <c t="n" s="6" r="E8">
        <v>5695</v>
      </c>
    </row>
    <row spans="1:5" r="9">
      <c t="s" s="4" r="A9">
        <v>70</v>
      </c>
      <c t="n" s="6" r="B9">
        <v>5655</v>
      </c>
      <c t="n" s="6" r="C9">
        <v>16173</v>
      </c>
      <c t="n" s="6" r="D9">
        <v>5655</v>
      </c>
      <c t="n" s="6" r="E9">
        <v>16212</v>
      </c>
    </row>
    <row spans="1:5" r="10">
      <c t="s" s="4" r="A10">
        <v>73</v>
      </c>
      <c t="n" s="6" r="B10">
        <v>-518</v>
      </c>
      <c t="n" s="6" r="C10">
        <v>-186</v>
      </c>
      <c t="n" s="6" r="D10">
        <v>-1386</v>
      </c>
      <c t="n" s="6" r="E10">
        <v>-961</v>
      </c>
    </row>
    <row spans="1:5" r="11">
      <c t="s" s="4" r="A11">
        <v>72</v>
      </c>
      <c t="n" s="6" r="D11">
        <v>-100</v>
      </c>
      <c t="n" s="6" r="E11">
        <v>-1</v>
      </c>
    </row>
    <row spans="1:5" r="12">
      <c t="s" s="4" r="A12">
        <v>105</v>
      </c>
      <c t="n" s="6" r="B12">
        <v>736</v>
      </c>
      <c t="n" s="6" r="C12">
        <v>761</v>
      </c>
      <c t="n" s="6" r="D12">
        <v>2206</v>
      </c>
      <c t="n" s="6" r="E12">
        <v>2771</v>
      </c>
    </row>
    <row spans="1:5" r="13">
      <c t="s" s="4" r="A13">
        <v>98</v>
      </c>
      <c t="n" s="6" r="B13">
        <v>95</v>
      </c>
      <c t="n" s="6" r="C13">
        <v>117</v>
      </c>
      <c t="n" s="6" r="D13">
        <v>1264</v>
      </c>
      <c t="n" s="6" r="E13">
        <v>466</v>
      </c>
    </row>
    <row spans="1:5" r="14">
      <c t="s" s="4" r="A14">
        <v>488</v>
      </c>
      <c t="n" s="6" r="B14">
        <v>118</v>
      </c>
      <c t="n" s="6" r="D14">
        <v>1603</v>
      </c>
    </row>
    <row spans="1:5" r="15">
      <c t="s" s="4" r="A15">
        <v>69</v>
      </c>
      <c t="n" s="6" r="D15">
        <v>1404</v>
      </c>
    </row>
    <row spans="1:5" r="16">
      <c t="s" s="4" r="A16">
        <v>468</v>
      </c>
      <c t="n" s="7" r="B16">
        <v>47132</v>
      </c>
      <c t="n" s="7" r="C16">
        <v>55789</v>
      </c>
      <c t="n" s="7" r="D16">
        <v>144221</v>
      </c>
      <c t="n" s="7" r="E16">
        <v>1731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5"/>
    <col customWidth="1" max="6" min="6" width="21"/>
    <col customWidth="1" max="7" min="7" width="21"/>
  </cols>
  <sheetData>
    <row spans="1:7" r="1">
      <c t="s" s="1" r="A1">
        <v>489</v>
      </c>
      <c t="s" s="2" r="B1">
        <v>490</v>
      </c>
      <c t="s" s="2" r="C1">
        <v>262</v>
      </c>
      <c t="s" s="2" r="D1">
        <v>464</v>
      </c>
      <c t="s" s="2" r="E1">
        <v>367</v>
      </c>
      <c t="s" s="2" r="F1">
        <v>464</v>
      </c>
      <c t="s" s="2" r="G1">
        <v>212</v>
      </c>
    </row>
    <row spans="1:7" r="2">
      <c t="s" s="3" r="A2">
        <v>491</v>
      </c>
    </row>
    <row spans="1:7" r="3">
      <c t="s" s="4" r="A3">
        <v>369</v>
      </c>
      <c t="n" s="6" r="E3">
        <v>45000</v>
      </c>
    </row>
    <row spans="1:7" r="4">
      <c t="s" s="4" r="A4">
        <v>370</v>
      </c>
      <c t="s" s="4" r="E4">
        <v>371</v>
      </c>
    </row>
    <row spans="1:7" r="5">
      <c t="s" s="4" r="A5">
        <v>372</v>
      </c>
      <c t="n" s="7" r="C5">
        <v>24292</v>
      </c>
      <c t="n" s="7" r="E5">
        <v>24292</v>
      </c>
    </row>
    <row spans="1:7" r="6">
      <c t="s" s="4" r="A6">
        <v>373</v>
      </c>
      <c t="n" s="6" r="C6">
        <v>1783</v>
      </c>
      <c t="n" s="6" r="E6">
        <v>1783</v>
      </c>
    </row>
    <row spans="1:7" r="7">
      <c t="s" s="4" r="A7">
        <v>374</v>
      </c>
      <c t="n" s="6" r="C7">
        <v>5919</v>
      </c>
      <c t="n" s="6" r="E7">
        <v>5919</v>
      </c>
    </row>
    <row spans="1:7" r="8">
      <c t="s" s="4" r="A8">
        <v>375</v>
      </c>
      <c t="n" s="6" r="C8">
        <v>5530</v>
      </c>
      <c t="n" s="6" r="E8">
        <v>5530</v>
      </c>
    </row>
    <row spans="1:7" r="9">
      <c t="s" s="4" r="A9">
        <v>376</v>
      </c>
      <c t="n" s="6" r="C9">
        <v>5530</v>
      </c>
      <c t="n" s="6" r="E9">
        <v>5530</v>
      </c>
    </row>
    <row spans="1:7" r="10">
      <c t="s" s="4" r="A10">
        <v>377</v>
      </c>
      <c t="n" s="6" r="C10">
        <v>5530</v>
      </c>
      <c t="n" s="6" r="E10">
        <v>5530</v>
      </c>
    </row>
    <row spans="1:7" r="11">
      <c t="s" s="4" r="A11">
        <v>492</v>
      </c>
    </row>
    <row spans="1:7" r="12">
      <c t="s" s="3" r="A12">
        <v>491</v>
      </c>
    </row>
    <row spans="1:7" r="13">
      <c t="s" s="4" r="A13">
        <v>493</v>
      </c>
      <c t="n" s="6" r="C13">
        <v>23</v>
      </c>
      <c t="n" s="7" r="D13">
        <v>31</v>
      </c>
      <c t="n" s="6" r="E13">
        <v>67</v>
      </c>
      <c t="n" s="7" r="F13">
        <v>93</v>
      </c>
    </row>
    <row spans="1:7" r="14">
      <c t="s" s="4" r="A14">
        <v>494</v>
      </c>
      <c t="n" s="6" r="C14">
        <v>22</v>
      </c>
      <c t="n" s="6" r="E14">
        <v>22</v>
      </c>
    </row>
    <row spans="1:7" r="15">
      <c t="s" s="4" r="A15">
        <v>495</v>
      </c>
      <c t="n" s="7" r="G15">
        <v>584</v>
      </c>
    </row>
    <row spans="1:7" r="16">
      <c t="s" s="4" r="A16">
        <v>496</v>
      </c>
    </row>
    <row spans="1:7" r="17">
      <c t="s" s="3" r="A17">
        <v>491</v>
      </c>
    </row>
    <row spans="1:7" r="18">
      <c t="s" s="4" r="A18">
        <v>497</v>
      </c>
      <c t="n" s="7" r="C18">
        <v>591</v>
      </c>
      <c t="n" s="7" r="D18">
        <v>589</v>
      </c>
      <c t="n" s="7" r="E18">
        <v>1702</v>
      </c>
      <c t="n" s="7" r="F18">
        <v>1662</v>
      </c>
    </row>
    <row spans="1:7" r="19">
      <c t="s" s="4" r="A19">
        <v>498</v>
      </c>
    </row>
    <row spans="1:7" r="20">
      <c t="s" s="3" r="A20">
        <v>491</v>
      </c>
    </row>
    <row spans="1:7" r="21">
      <c t="s" s="4" r="A21">
        <v>369</v>
      </c>
      <c t="n" s="6" r="B21">
        <v>45000</v>
      </c>
    </row>
    <row spans="1:7" r="22">
      <c t="s" s="4" r="A22">
        <v>370</v>
      </c>
      <c t="s" s="4" r="B22">
        <v>3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499</v>
      </c>
      <c t="s" s="2" r="B1">
        <v>1</v>
      </c>
    </row>
    <row spans="1:2" r="2">
      <c t="s" s="2" r="B2">
        <v>262</v>
      </c>
    </row>
    <row spans="1:2" r="3">
      <c t="s" s="3" r="A3">
        <v>152</v>
      </c>
    </row>
    <row spans="1:2" r="4">
      <c t="s" s="4" r="A4">
        <v>500</v>
      </c>
      <c t="n" s="7" r="B4">
        <v>1404</v>
      </c>
    </row>
    <row spans="1:2" r="5">
      <c t="s" s="4" r="A5">
        <v>501</v>
      </c>
      <c t="n" s="7" r="B5">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502</v>
      </c>
      <c t="s" s="2" r="B1">
        <v>503</v>
      </c>
      <c t="s" s="2" r="C1">
        <v>504</v>
      </c>
      <c t="s" s="2" r="D1">
        <v>505</v>
      </c>
      <c t="s" s="2" r="E1">
        <v>23</v>
      </c>
      <c t="s" s="2" r="F1">
        <v>506</v>
      </c>
      <c t="s" s="2" r="G1">
        <v>23</v>
      </c>
    </row>
    <row spans="1:7" r="2">
      <c t="s" s="3" r="A2">
        <v>154</v>
      </c>
    </row>
    <row spans="1:7" r="3">
      <c t="s" s="4" r="A3">
        <v>507</v>
      </c>
      <c t="n" s="7" r="C3">
        <v>9800</v>
      </c>
    </row>
    <row spans="1:7" r="4">
      <c t="s" s="4" r="A4">
        <v>508</v>
      </c>
      <c t="s" s="4" r="G4">
        <v>509</v>
      </c>
    </row>
    <row spans="1:7" r="5">
      <c t="s" s="4" r="A5">
        <v>510</v>
      </c>
      <c t="n" s="7" r="B5">
        <v>814</v>
      </c>
    </row>
    <row spans="1:7" r="6">
      <c t="s" s="4" r="A6">
        <v>511</v>
      </c>
      <c t="n" s="7" r="B6">
        <v>4</v>
      </c>
    </row>
    <row spans="1:7" r="7">
      <c t="s" s="4" r="A7">
        <v>512</v>
      </c>
    </row>
    <row spans="1:7" r="8">
      <c t="s" s="3" r="A8">
        <v>154</v>
      </c>
    </row>
    <row spans="1:7" r="9">
      <c t="s" s="4" r="A9">
        <v>513</v>
      </c>
      <c t="n" s="7" r="E9">
        <v>407</v>
      </c>
      <c t="n" s="7" r="G9">
        <v>407</v>
      </c>
    </row>
    <row spans="1:7" r="10">
      <c t="s" s="4" r="A10">
        <v>514</v>
      </c>
    </row>
    <row spans="1:7" r="11">
      <c t="s" s="3" r="A11">
        <v>154</v>
      </c>
    </row>
    <row spans="1:7" r="12">
      <c t="s" s="4" r="A12">
        <v>515</v>
      </c>
      <c t="n" s="7" r="E12">
        <v>136</v>
      </c>
      <c t="n" s="6" r="G12">
        <v>403</v>
      </c>
    </row>
    <row spans="1:7" r="13">
      <c t="s" s="4" r="A13">
        <v>516</v>
      </c>
    </row>
    <row spans="1:7" r="14">
      <c t="s" s="3" r="A14">
        <v>154</v>
      </c>
    </row>
    <row spans="1:7" r="15">
      <c t="s" s="4" r="A15">
        <v>517</v>
      </c>
      <c t="n" s="7" r="D15">
        <v>8800</v>
      </c>
    </row>
    <row spans="1:7" r="16">
      <c t="s" s="4" r="A16">
        <v>518</v>
      </c>
      <c t="s" s="4" r="D16">
        <v>519</v>
      </c>
    </row>
    <row spans="1:7" r="17">
      <c t="s" s="4" r="A17">
        <v>520</v>
      </c>
      <c t="n" s="7" r="F17">
        <v>880</v>
      </c>
    </row>
    <row spans="1:7" r="18">
      <c t="s" s="4" r="A18">
        <v>521</v>
      </c>
      <c t="n" s="7" r="G18">
        <v>8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2</v>
      </c>
      <c t="s" s="2" r="B1">
        <v>1</v>
      </c>
    </row>
    <row spans="1:4" r="2">
      <c t="s" s="2" r="B2">
        <v>23</v>
      </c>
      <c t="s" s="2" r="C2">
        <v>391</v>
      </c>
      <c t="s" s="2" r="D2">
        <v>24</v>
      </c>
    </row>
    <row spans="1:4" r="3">
      <c t="s" s="3" r="A3">
        <v>523</v>
      </c>
    </row>
    <row spans="1:4" r="4">
      <c t="s" s="4" r="A4">
        <v>427</v>
      </c>
      <c t="n" s="7" r="B4">
        <v>871</v>
      </c>
      <c t="n" s="7" r="C4">
        <v>953</v>
      </c>
    </row>
    <row spans="1:4" r="5">
      <c t="s" s="4" r="A5">
        <v>44</v>
      </c>
      <c t="n" s="6" r="B5">
        <v>2423</v>
      </c>
    </row>
    <row spans="1:4" r="6">
      <c t="s" s="3" r="A6">
        <v>524</v>
      </c>
    </row>
    <row spans="1:4" r="7">
      <c t="s" s="4" r="A7">
        <v>525</v>
      </c>
      <c t="n" s="6" r="B7">
        <v>559142</v>
      </c>
      <c t="n" s="7" r="D7">
        <v>584401</v>
      </c>
    </row>
    <row spans="1:4" r="8">
      <c t="s" s="4" r="A8">
        <v>526</v>
      </c>
      <c t="n" s="7" r="B8">
        <v>547709</v>
      </c>
      <c t="n" s="6" r="D8">
        <v>496278</v>
      </c>
    </row>
    <row spans="1:4" r="9">
      <c t="s" s="4" r="A9">
        <v>287</v>
      </c>
    </row>
    <row spans="1:4" r="10">
      <c t="s" s="3" r="A10">
        <v>527</v>
      </c>
    </row>
    <row spans="1:4" r="11">
      <c t="s" s="4" r="A11">
        <v>528</v>
      </c>
      <c t="s" s="4" r="B11">
        <v>529</v>
      </c>
    </row>
    <row spans="1:4" r="12">
      <c t="s" s="4" r="A12">
        <v>530</v>
      </c>
      <c t="s" s="4" r="B12">
        <v>531</v>
      </c>
    </row>
    <row spans="1:4" r="13">
      <c t="s" s="4" r="A13">
        <v>316</v>
      </c>
    </row>
    <row spans="1:4" r="14">
      <c t="s" s="3" r="A14">
        <v>532</v>
      </c>
    </row>
    <row spans="1:4" r="15">
      <c t="s" s="4" r="A15">
        <v>527</v>
      </c>
      <c t="n" s="6" r="D15">
        <v>576</v>
      </c>
    </row>
    <row spans="1:4" r="16">
      <c t="s" s="3" r="A16">
        <v>523</v>
      </c>
    </row>
    <row spans="1:4" r="17">
      <c t="s" s="4" r="A17">
        <v>527</v>
      </c>
      <c t="n" s="7" r="B17">
        <v>4045</v>
      </c>
    </row>
    <row spans="1:4" r="18">
      <c t="s" s="4" r="A18">
        <v>533</v>
      </c>
    </row>
    <row spans="1:4" r="19">
      <c t="s" s="3" r="A19">
        <v>532</v>
      </c>
    </row>
    <row spans="1:4" r="20">
      <c t="s" s="4" r="A20">
        <v>26</v>
      </c>
      <c t="n" s="6" r="B20">
        <v>7537</v>
      </c>
      <c t="n" s="6" r="D20">
        <v>3161</v>
      </c>
    </row>
    <row spans="1:4" r="21">
      <c t="s" s="4" r="A21">
        <v>527</v>
      </c>
      <c t="n" s="6" r="D21">
        <v>576</v>
      </c>
    </row>
    <row spans="1:4" r="22">
      <c t="s" s="3" r="A22">
        <v>523</v>
      </c>
    </row>
    <row spans="1:4" r="23">
      <c t="s" s="4" r="A23">
        <v>527</v>
      </c>
      <c t="n" s="6" r="B23">
        <v>4045</v>
      </c>
    </row>
    <row spans="1:4" r="24">
      <c t="s" s="4" r="A24">
        <v>427</v>
      </c>
      <c t="n" s="6" r="B24">
        <v>871</v>
      </c>
    </row>
    <row spans="1:4" r="25">
      <c t="s" s="4" r="A25">
        <v>44</v>
      </c>
      <c t="n" s="6" r="B25">
        <v>2423</v>
      </c>
    </row>
    <row spans="1:4" r="26">
      <c t="s" s="4" r="A26">
        <v>534</v>
      </c>
    </row>
    <row spans="1:4" r="27">
      <c t="s" s="3" r="A27">
        <v>532</v>
      </c>
    </row>
    <row spans="1:4" r="28">
      <c t="s" s="4" r="A28">
        <v>26</v>
      </c>
      <c t="n" s="6" r="B28">
        <v>7537</v>
      </c>
      <c t="n" s="6" r="D28">
        <v>3161</v>
      </c>
    </row>
    <row spans="1:4" r="29">
      <c t="s" s="4" r="A29">
        <v>535</v>
      </c>
    </row>
    <row spans="1:4" r="30">
      <c t="s" s="3" r="A30">
        <v>532</v>
      </c>
    </row>
    <row spans="1:4" r="31">
      <c t="s" s="4" r="A31">
        <v>527</v>
      </c>
      <c t="n" s="7" r="D31">
        <v>576</v>
      </c>
    </row>
    <row spans="1:4" r="32">
      <c t="s" s="3" r="A32">
        <v>523</v>
      </c>
    </row>
    <row spans="1:4" r="33">
      <c t="s" s="4" r="A33">
        <v>527</v>
      </c>
      <c t="n" s="6" r="B33">
        <v>4045</v>
      </c>
    </row>
    <row spans="1:4" r="34">
      <c t="s" s="4" r="A34">
        <v>536</v>
      </c>
    </row>
    <row spans="1:4" r="35">
      <c t="s" s="3" r="A35">
        <v>523</v>
      </c>
    </row>
    <row spans="1:4" r="36">
      <c t="s" s="4" r="A36">
        <v>427</v>
      </c>
      <c t="n" s="6" r="B36">
        <v>871</v>
      </c>
    </row>
    <row spans="1:4" r="37">
      <c t="s" s="4" r="A37">
        <v>44</v>
      </c>
      <c t="n" s="7" r="B37">
        <v>2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7</v>
      </c>
      <c t="s" s="2" r="B1">
        <v>23</v>
      </c>
      <c t="s" s="2" r="C1">
        <v>24</v>
      </c>
      <c t="s" s="2" r="D1">
        <v>248</v>
      </c>
    </row>
    <row spans="1:4" r="2">
      <c t="s" s="3" r="A2">
        <v>523</v>
      </c>
    </row>
    <row spans="1:4" r="3">
      <c t="s" s="4" r="A3">
        <v>40</v>
      </c>
      <c t="n" s="7" r="B3">
        <v>-1106851</v>
      </c>
      <c t="n" s="7" r="C3">
        <v>-1080679</v>
      </c>
      <c t="n" s="7" r="D3">
        <v>-300000</v>
      </c>
    </row>
    <row spans="1:4" r="4">
      <c t="s" s="4" r="A4">
        <v>316</v>
      </c>
    </row>
    <row spans="1:4" r="5">
      <c t="s" s="3" r="A5">
        <v>532</v>
      </c>
    </row>
    <row spans="1:4" r="6">
      <c t="s" s="4" r="A6">
        <v>538</v>
      </c>
      <c t="n" s="6" r="C6">
        <v>576</v>
      </c>
    </row>
    <row spans="1:4" r="7">
      <c t="s" s="3" r="A7">
        <v>523</v>
      </c>
    </row>
    <row spans="1:4" r="8">
      <c t="s" s="4" r="A8">
        <v>538</v>
      </c>
      <c t="n" s="6" r="B8">
        <v>-4045</v>
      </c>
    </row>
    <row spans="1:4" r="9">
      <c t="s" s="4" r="A9">
        <v>40</v>
      </c>
      <c t="n" s="6" r="B9">
        <v>-1118425</v>
      </c>
      <c t="n" s="6" r="C9">
        <v>-1094088</v>
      </c>
    </row>
    <row spans="1:4" r="10">
      <c t="s" s="4" r="A10">
        <v>539</v>
      </c>
    </row>
    <row spans="1:4" r="11">
      <c t="s" s="3" r="A11">
        <v>532</v>
      </c>
    </row>
    <row spans="1:4" r="12">
      <c t="s" s="4" r="A12">
        <v>538</v>
      </c>
      <c t="n" s="6" r="C12">
        <v>576</v>
      </c>
    </row>
    <row spans="1:4" r="13">
      <c t="s" s="3" r="A13">
        <v>523</v>
      </c>
    </row>
    <row spans="1:4" r="14">
      <c t="s" s="4" r="A14">
        <v>538</v>
      </c>
      <c t="n" s="6" r="B14">
        <v>-4045</v>
      </c>
    </row>
    <row spans="1:4" r="15">
      <c t="s" s="4" r="A15">
        <v>40</v>
      </c>
      <c t="n" s="7" r="B15">
        <v>-1106851</v>
      </c>
      <c t="n" s="7" r="C15">
        <v>-1080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40</v>
      </c>
      <c t="s" s="2" r="B1">
        <v>23</v>
      </c>
      <c t="s" s="2" r="C1">
        <v>541</v>
      </c>
      <c t="s" s="2" r="D1">
        <v>23</v>
      </c>
      <c t="s" s="2" r="E1">
        <v>542</v>
      </c>
      <c t="s" s="2" r="F1">
        <v>24</v>
      </c>
      <c t="s" s="2" r="G1">
        <v>57</v>
      </c>
      <c t="s" s="2" r="H1">
        <v>543</v>
      </c>
      <c t="s" s="2" r="I1">
        <v>544</v>
      </c>
      <c t="s" s="2" r="J1">
        <v>545</v>
      </c>
      <c t="s" s="2" r="K1">
        <v>248</v>
      </c>
    </row>
    <row spans="1:11" r="2">
      <c t="s" s="3" r="A2">
        <v>203</v>
      </c>
    </row>
    <row spans="1:11" r="3">
      <c t="s" s="4" r="A3">
        <v>217</v>
      </c>
      <c t="s" s="4" r="K3">
        <v>218</v>
      </c>
    </row>
    <row spans="1:11" r="4">
      <c t="s" s="4" r="A4">
        <v>219</v>
      </c>
      <c t="s" s="4" r="D4">
        <v>220</v>
      </c>
    </row>
    <row spans="1:11" r="5">
      <c t="s" s="3" r="A5">
        <v>25</v>
      </c>
    </row>
    <row spans="1:11" r="6">
      <c t="s" s="4" r="A6">
        <v>26</v>
      </c>
      <c t="n" s="7" r="B6">
        <v>7537</v>
      </c>
      <c t="n" s="7" r="D6">
        <v>7537</v>
      </c>
      <c t="n" s="7" r="F6">
        <v>3161</v>
      </c>
      <c t="n" s="7" r="G6">
        <v>2299</v>
      </c>
      <c t="n" s="7" r="I6">
        <v>4256</v>
      </c>
    </row>
    <row spans="1:11" r="7">
      <c t="s" s="4" r="A7">
        <v>546</v>
      </c>
      <c t="n" s="6" r="B7">
        <v>101092</v>
      </c>
      <c t="n" s="6" r="D7">
        <v>101092</v>
      </c>
      <c t="n" s="6" r="F7">
        <v>110662</v>
      </c>
    </row>
    <row spans="1:11" r="8">
      <c t="s" s="4" r="A8">
        <v>28</v>
      </c>
      <c t="n" s="6" r="B8">
        <v>11956</v>
      </c>
      <c t="n" s="6" r="D8">
        <v>11956</v>
      </c>
      <c t="n" s="6" r="F8">
        <v>12797</v>
      </c>
    </row>
    <row spans="1:11" r="9">
      <c t="s" s="4" r="A9">
        <v>238</v>
      </c>
      <c t="n" s="6" r="B9">
        <v>1407119</v>
      </c>
      <c t="n" s="6" r="D9">
        <v>1407119</v>
      </c>
      <c t="n" s="6" r="F9">
        <v>1435978</v>
      </c>
    </row>
    <row spans="1:11" r="10">
      <c t="s" s="4" r="A10">
        <v>30</v>
      </c>
      <c t="n" s="6" r="B10">
        <v>256815</v>
      </c>
      <c t="n" s="6" r="D10">
        <v>256815</v>
      </c>
      <c t="n" s="6" r="F10">
        <v>251907</v>
      </c>
    </row>
    <row spans="1:11" r="11">
      <c t="s" s="4" r="A11">
        <v>547</v>
      </c>
      <c t="n" s="6" r="B11">
        <v>-22</v>
      </c>
      <c t="n" s="6" r="D11">
        <v>-22</v>
      </c>
      <c t="n" s="6" r="F11">
        <v>584</v>
      </c>
    </row>
    <row spans="1:11" r="12">
      <c t="s" s="4" r="A12">
        <v>548</v>
      </c>
      <c t="n" s="6" r="B12">
        <v>309</v>
      </c>
      <c t="n" s="6" r="D12">
        <v>309</v>
      </c>
      <c t="n" s="6" r="F12">
        <v>237</v>
      </c>
    </row>
    <row spans="1:11" r="13">
      <c t="s" s="4" r="A13">
        <v>31</v>
      </c>
      <c t="n" s="6" r="B13">
        <v>46317</v>
      </c>
      <c t="n" s="6" r="D13">
        <v>46317</v>
      </c>
      <c t="n" s="6" r="F13">
        <v>32170</v>
      </c>
    </row>
    <row spans="1:11" r="14">
      <c t="s" s="4" r="A14">
        <v>32</v>
      </c>
      <c t="n" s="6" r="B14">
        <v>1831123</v>
      </c>
      <c t="n" s="6" r="D14">
        <v>1831123</v>
      </c>
      <c t="n" s="6" r="F14">
        <v>1847496</v>
      </c>
    </row>
    <row spans="1:11" r="15">
      <c t="s" s="3" r="A15">
        <v>549</v>
      </c>
    </row>
    <row spans="1:11" r="16">
      <c t="s" s="4" r="A16">
        <v>550</v>
      </c>
      <c t="n" s="6" r="B16">
        <v>67540</v>
      </c>
      <c t="n" s="6" r="D16">
        <v>67540</v>
      </c>
      <c t="n" s="6" r="F16">
        <v>88933</v>
      </c>
    </row>
    <row spans="1:11" r="17">
      <c t="s" s="4" r="A17">
        <v>36</v>
      </c>
      <c t="n" s="6" r="B17">
        <v>137891</v>
      </c>
      <c t="n" s="6" r="D17">
        <v>137891</v>
      </c>
      <c t="n" s="6" r="F17">
        <v>127580</v>
      </c>
    </row>
    <row spans="1:11" r="18">
      <c t="s" s="4" r="A18">
        <v>551</v>
      </c>
      <c t="n" s="6" r="B18">
        <v>1092385</v>
      </c>
      <c t="n" s="6" r="D18">
        <v>1092385</v>
      </c>
      <c t="n" s="6" r="F18">
        <v>1062329</v>
      </c>
    </row>
    <row spans="1:11" r="19">
      <c t="s" s="4" r="A19">
        <v>43</v>
      </c>
      <c t="n" s="6" r="B19">
        <v>1297816</v>
      </c>
      <c t="n" s="6" r="D19">
        <v>1297816</v>
      </c>
      <c t="n" s="6" r="F19">
        <v>1278842</v>
      </c>
    </row>
    <row spans="1:11" r="20">
      <c t="s" s="4" r="A20">
        <v>44</v>
      </c>
      <c t="n" s="6" r="B20">
        <v>2423</v>
      </c>
      <c t="n" s="6" r="D20">
        <v>2423</v>
      </c>
    </row>
    <row spans="1:11" r="21">
      <c t="s" s="4" r="A21">
        <v>49</v>
      </c>
      <c t="n" s="6" r="B21">
        <v>530884</v>
      </c>
      <c t="n" s="6" r="D21">
        <v>530884</v>
      </c>
      <c t="n" s="6" r="F21">
        <v>568654</v>
      </c>
    </row>
    <row spans="1:11" r="22">
      <c t="s" s="4" r="A22">
        <v>50</v>
      </c>
      <c t="n" s="7" r="B22">
        <v>1831123</v>
      </c>
      <c t="n" s="7" r="D22">
        <v>1831123</v>
      </c>
      <c t="n" s="6" r="F22">
        <v>1847496</v>
      </c>
    </row>
    <row spans="1:11" r="23">
      <c t="s" s="4" r="A23">
        <v>258</v>
      </c>
    </row>
    <row spans="1:11" r="24">
      <c t="s" s="3" r="A24">
        <v>203</v>
      </c>
    </row>
    <row spans="1:11" r="25">
      <c t="s" s="4" r="A25">
        <v>217</v>
      </c>
      <c t="s" s="4" r="B25">
        <v>218</v>
      </c>
      <c t="s" s="4" r="D25">
        <v>218</v>
      </c>
    </row>
    <row spans="1:11" r="26">
      <c t="s" s="4" r="A26">
        <v>552</v>
      </c>
      <c t="n" s="7" r="H26">
        <v>150000</v>
      </c>
    </row>
    <row spans="1:11" r="27">
      <c t="s" s="4" r="A27">
        <v>272</v>
      </c>
      <c t="n" s="7" r="E27">
        <v>80000</v>
      </c>
    </row>
    <row spans="1:11" r="28">
      <c t="s" s="4" r="A28">
        <v>277</v>
      </c>
      <c t="n" s="7" r="B28">
        <v>70000</v>
      </c>
      <c t="n" s="7" r="D28">
        <v>70000</v>
      </c>
    </row>
    <row spans="1:11" r="29">
      <c t="s" s="4" r="A29">
        <v>553</v>
      </c>
    </row>
    <row spans="1:11" r="30">
      <c t="s" s="3" r="A30">
        <v>203</v>
      </c>
    </row>
    <row spans="1:11" r="31">
      <c t="s" s="4" r="A31">
        <v>554</v>
      </c>
      <c t="n" s="7" r="J31">
        <v>300000</v>
      </c>
    </row>
    <row spans="1:11" r="32">
      <c t="s" s="4" r="A32">
        <v>555</v>
      </c>
      <c t="s" s="4" r="C32">
        <v>220</v>
      </c>
    </row>
    <row spans="1:11" r="33">
      <c t="s" s="4" r="A33">
        <v>556</v>
      </c>
    </row>
    <row spans="1:11" r="34">
      <c t="s" s="3" r="A34">
        <v>25</v>
      </c>
    </row>
    <row spans="1:11" r="35">
      <c t="s" s="4" r="A35">
        <v>28</v>
      </c>
      <c t="n" s="6" r="B35">
        <v>-6683</v>
      </c>
      <c t="n" s="6" r="D35">
        <v>-6683</v>
      </c>
      <c t="n" s="6" r="F35">
        <v>-7667</v>
      </c>
    </row>
    <row spans="1:11" r="36">
      <c t="s" s="4" r="A36">
        <v>547</v>
      </c>
      <c t="n" s="6" r="B36">
        <v>-496</v>
      </c>
      <c t="n" s="6" r="D36">
        <v>-496</v>
      </c>
      <c t="n" s="6" r="F36">
        <v>-6</v>
      </c>
    </row>
    <row spans="1:11" r="37">
      <c t="s" s="4" r="A37">
        <v>557</v>
      </c>
      <c t="n" s="6" r="B37">
        <v>-963</v>
      </c>
      <c t="n" s="6" r="D37">
        <v>-963</v>
      </c>
      <c t="n" s="6" r="F37">
        <v>-6188</v>
      </c>
    </row>
    <row spans="1:11" r="38">
      <c t="s" s="4" r="A38">
        <v>558</v>
      </c>
      <c t="n" s="6" r="B38">
        <v>-70000</v>
      </c>
      <c t="n" s="6" r="D38">
        <v>-70000</v>
      </c>
      <c t="n" s="6" r="F38">
        <v>-150000</v>
      </c>
    </row>
    <row spans="1:11" r="39">
      <c t="s" s="4" r="A39">
        <v>548</v>
      </c>
      <c t="n" s="6" r="B39">
        <v>-538167</v>
      </c>
      <c t="n" s="6" r="D39">
        <v>-538167</v>
      </c>
      <c t="n" s="6" r="F39">
        <v>-574992</v>
      </c>
    </row>
    <row spans="1:11" r="40">
      <c t="s" s="4" r="A40">
        <v>32</v>
      </c>
      <c t="n" s="6" r="B40">
        <v>-616309</v>
      </c>
      <c t="n" s="6" r="D40">
        <v>-616309</v>
      </c>
      <c t="n" s="6" r="F40">
        <v>-738853</v>
      </c>
    </row>
    <row spans="1:11" r="41">
      <c t="s" s="3" r="A41">
        <v>549</v>
      </c>
    </row>
    <row spans="1:11" r="42">
      <c t="s" s="4" r="A42">
        <v>559</v>
      </c>
      <c t="n" s="6" r="B42">
        <v>-496</v>
      </c>
      <c t="n" s="6" r="D42">
        <v>-496</v>
      </c>
      <c t="n" s="6" r="F42">
        <v>-6</v>
      </c>
    </row>
    <row spans="1:11" r="43">
      <c t="s" s="4" r="A43">
        <v>560</v>
      </c>
      <c t="n" s="6" r="B43">
        <v>-70000</v>
      </c>
      <c t="n" s="6" r="D43">
        <v>-70000</v>
      </c>
      <c t="n" s="6" r="F43">
        <v>-150000</v>
      </c>
    </row>
    <row spans="1:11" r="44">
      <c t="s" s="4" r="A44">
        <v>561</v>
      </c>
      <c t="n" s="6" r="B44">
        <v>-963</v>
      </c>
      <c t="n" s="6" r="D44">
        <v>-963</v>
      </c>
      <c t="n" s="6" r="F44">
        <v>-6188</v>
      </c>
    </row>
    <row spans="1:11" r="45">
      <c t="s" s="4" r="A45">
        <v>562</v>
      </c>
      <c t="n" s="6" r="B45">
        <v>-6683</v>
      </c>
      <c t="n" s="6" r="D45">
        <v>-6683</v>
      </c>
      <c t="n" s="6" r="F45">
        <v>-7667</v>
      </c>
    </row>
    <row spans="1:11" r="46">
      <c t="s" s="4" r="A46">
        <v>43</v>
      </c>
      <c t="n" s="6" r="B46">
        <v>-78142</v>
      </c>
      <c t="n" s="6" r="D46">
        <v>-78142</v>
      </c>
      <c t="n" s="6" r="F46">
        <v>-163861</v>
      </c>
    </row>
    <row spans="1:11" r="47">
      <c t="s" s="4" r="A47">
        <v>49</v>
      </c>
      <c t="n" s="6" r="B47">
        <v>-538167</v>
      </c>
      <c t="n" s="6" r="D47">
        <v>-538167</v>
      </c>
      <c t="n" s="6" r="F47">
        <v>-574992</v>
      </c>
    </row>
    <row spans="1:11" r="48">
      <c t="s" s="4" r="A48">
        <v>50</v>
      </c>
      <c t="n" s="6" r="B48">
        <v>-616309</v>
      </c>
      <c t="n" s="6" r="D48">
        <v>-616309</v>
      </c>
      <c t="n" s="6" r="F48">
        <v>-738853</v>
      </c>
    </row>
    <row spans="1:11" r="49">
      <c t="s" s="4" r="A49">
        <v>563</v>
      </c>
    </row>
    <row spans="1:11" r="50">
      <c t="s" s="3" r="A50">
        <v>25</v>
      </c>
    </row>
    <row spans="1:11" r="51">
      <c t="s" s="4" r="A51">
        <v>557</v>
      </c>
      <c t="n" s="6" r="B51">
        <v>963</v>
      </c>
      <c t="n" s="6" r="D51">
        <v>963</v>
      </c>
      <c t="n" s="6" r="F51">
        <v>6188</v>
      </c>
    </row>
    <row spans="1:11" r="52">
      <c t="s" s="4" r="A52">
        <v>558</v>
      </c>
      <c t="n" s="6" r="B52">
        <v>70000</v>
      </c>
      <c t="n" s="6" r="D52">
        <v>70000</v>
      </c>
      <c t="n" s="6" r="F52">
        <v>150000</v>
      </c>
    </row>
    <row spans="1:11" r="53">
      <c t="s" s="4" r="A53">
        <v>548</v>
      </c>
      <c t="n" s="6" r="B53">
        <v>530884</v>
      </c>
      <c t="n" s="6" r="D53">
        <v>530884</v>
      </c>
      <c t="n" s="6" r="F53">
        <v>568654</v>
      </c>
    </row>
    <row spans="1:11" r="54">
      <c t="s" s="4" r="A54">
        <v>32</v>
      </c>
      <c t="n" s="6" r="B54">
        <v>601847</v>
      </c>
      <c t="n" s="6" r="D54">
        <v>601847</v>
      </c>
      <c t="n" s="6" r="F54">
        <v>724842</v>
      </c>
    </row>
    <row spans="1:11" r="55">
      <c t="s" s="3" r="A55">
        <v>549</v>
      </c>
    </row>
    <row spans="1:11" r="56">
      <c t="s" s="4" r="A56">
        <v>550</v>
      </c>
      <c t="n" s="6" r="B56">
        <v>963</v>
      </c>
      <c t="n" s="6" r="D56">
        <v>963</v>
      </c>
      <c t="n" s="6" r="F56">
        <v>6188</v>
      </c>
    </row>
    <row spans="1:11" r="57">
      <c t="s" s="4" r="A57">
        <v>551</v>
      </c>
      <c t="n" s="6" r="B57">
        <v>70000</v>
      </c>
      <c t="n" s="6" r="D57">
        <v>70000</v>
      </c>
      <c t="n" s="6" r="F57">
        <v>150000</v>
      </c>
    </row>
    <row spans="1:11" r="58">
      <c t="s" s="4" r="A58">
        <v>43</v>
      </c>
      <c t="n" s="6" r="B58">
        <v>70963</v>
      </c>
      <c t="n" s="6" r="D58">
        <v>70963</v>
      </c>
      <c t="n" s="6" r="F58">
        <v>156188</v>
      </c>
    </row>
    <row spans="1:11" r="59">
      <c t="s" s="4" r="A59">
        <v>49</v>
      </c>
      <c t="n" s="6" r="B59">
        <v>530884</v>
      </c>
      <c t="n" s="6" r="D59">
        <v>530884</v>
      </c>
      <c t="n" s="6" r="F59">
        <v>568654</v>
      </c>
    </row>
    <row spans="1:11" r="60">
      <c t="s" s="4" r="A60">
        <v>50</v>
      </c>
      <c t="n" s="6" r="B60">
        <v>601847</v>
      </c>
      <c t="n" s="6" r="D60">
        <v>601847</v>
      </c>
      <c t="n" s="6" r="F60">
        <v>724842</v>
      </c>
    </row>
    <row spans="1:11" r="61">
      <c t="s" s="4" r="A61">
        <v>564</v>
      </c>
    </row>
    <row spans="1:11" r="62">
      <c t="s" s="3" r="A62">
        <v>25</v>
      </c>
    </row>
    <row spans="1:11" r="63">
      <c t="s" s="4" r="A63">
        <v>26</v>
      </c>
      <c t="n" s="6" r="B63">
        <v>3138</v>
      </c>
      <c t="n" s="6" r="D63">
        <v>3138</v>
      </c>
      <c t="n" s="6" r="F63">
        <v>91</v>
      </c>
      <c t="n" s="6" r="G63">
        <v>-411</v>
      </c>
      <c t="n" s="6" r="I63">
        <v>2037</v>
      </c>
    </row>
    <row spans="1:11" r="64">
      <c t="s" s="4" r="A64">
        <v>546</v>
      </c>
      <c t="n" s="6" r="B64">
        <v>100474</v>
      </c>
      <c t="n" s="6" r="D64">
        <v>100474</v>
      </c>
      <c t="n" s="6" r="F64">
        <v>110039</v>
      </c>
    </row>
    <row spans="1:11" r="65">
      <c t="s" s="4" r="A65">
        <v>28</v>
      </c>
      <c t="n" s="6" r="B65">
        <v>18639</v>
      </c>
      <c t="n" s="6" r="D65">
        <v>18639</v>
      </c>
      <c t="n" s="6" r="F65">
        <v>20464</v>
      </c>
    </row>
    <row spans="1:11" r="66">
      <c t="s" s="4" r="A66">
        <v>238</v>
      </c>
      <c t="n" s="6" r="B66">
        <v>1395356</v>
      </c>
      <c t="n" s="6" r="D66">
        <v>1395356</v>
      </c>
      <c t="n" s="6" r="F66">
        <v>1423788</v>
      </c>
    </row>
    <row spans="1:11" r="67">
      <c t="s" s="4" r="A67">
        <v>30</v>
      </c>
      <c t="n" s="6" r="B67">
        <v>256815</v>
      </c>
      <c t="n" s="6" r="D67">
        <v>256815</v>
      </c>
      <c t="n" s="6" r="F67">
        <v>251907</v>
      </c>
    </row>
    <row spans="1:11" r="68">
      <c t="s" s="4" r="A68">
        <v>547</v>
      </c>
      <c t="n" s="6" r="B68">
        <v>474</v>
      </c>
      <c t="n" s="6" r="D68">
        <v>474</v>
      </c>
      <c t="n" s="6" r="F68">
        <v>590</v>
      </c>
    </row>
    <row spans="1:11" r="69">
      <c t="s" s="4" r="A69">
        <v>548</v>
      </c>
      <c t="n" s="6" r="B69">
        <v>7592</v>
      </c>
      <c t="n" s="6" r="D69">
        <v>7592</v>
      </c>
      <c t="n" s="6" r="F69">
        <v>6575</v>
      </c>
    </row>
    <row spans="1:11" r="70">
      <c t="s" s="4" r="A70">
        <v>31</v>
      </c>
      <c t="n" s="6" r="B70">
        <v>46061</v>
      </c>
      <c t="n" s="6" r="D70">
        <v>46061</v>
      </c>
      <c t="n" s="6" r="F70">
        <v>31911</v>
      </c>
    </row>
    <row spans="1:11" r="71">
      <c t="s" s="4" r="A71">
        <v>32</v>
      </c>
      <c t="n" s="6" r="B71">
        <v>1828549</v>
      </c>
      <c t="n" s="6" r="D71">
        <v>1828549</v>
      </c>
      <c t="n" s="6" r="F71">
        <v>1845365</v>
      </c>
    </row>
    <row spans="1:11" r="72">
      <c t="s" s="3" r="A72">
        <v>549</v>
      </c>
    </row>
    <row spans="1:11" r="73">
      <c t="s" s="4" r="A73">
        <v>550</v>
      </c>
      <c t="n" s="6" r="B73">
        <v>66417</v>
      </c>
      <c t="n" s="6" r="D73">
        <v>66417</v>
      </c>
      <c t="n" s="6" r="F73">
        <v>82598</v>
      </c>
    </row>
    <row spans="1:11" r="74">
      <c t="s" s="4" r="A74">
        <v>560</v>
      </c>
      <c t="n" s="6" r="B74">
        <v>70000</v>
      </c>
      <c t="n" s="6" r="D74">
        <v>70000</v>
      </c>
      <c t="n" s="6" r="F74">
        <v>150000</v>
      </c>
    </row>
    <row spans="1:11" r="75">
      <c t="s" s="4" r="A75">
        <v>561</v>
      </c>
      <c t="n" s="6" r="B75">
        <v>963</v>
      </c>
      <c t="n" s="6" r="D75">
        <v>963</v>
      </c>
      <c t="n" s="6" r="F75">
        <v>6188</v>
      </c>
    </row>
    <row spans="1:11" r="76">
      <c t="s" s="4" r="A76">
        <v>36</v>
      </c>
      <c t="n" s="6" r="B76">
        <v>135477</v>
      </c>
      <c t="n" s="6" r="D76">
        <v>135477</v>
      </c>
      <c t="n" s="6" r="F76">
        <v>125596</v>
      </c>
    </row>
    <row spans="1:11" r="77">
      <c t="s" s="4" r="A77">
        <v>551</v>
      </c>
      <c t="n" s="6" r="B77">
        <v>1022385</v>
      </c>
      <c t="n" s="6" r="D77">
        <v>1022385</v>
      </c>
      <c t="n" s="6" r="F77">
        <v>912329</v>
      </c>
    </row>
    <row spans="1:11" r="78">
      <c t="s" s="4" r="A78">
        <v>43</v>
      </c>
      <c t="n" s="6" r="B78">
        <v>1295242</v>
      </c>
      <c t="n" s="6" r="D78">
        <v>1295242</v>
      </c>
      <c t="n" s="6" r="F78">
        <v>1276711</v>
      </c>
    </row>
    <row spans="1:11" r="79">
      <c t="s" s="4" r="A79">
        <v>44</v>
      </c>
      <c t="n" s="6" r="B79">
        <v>2423</v>
      </c>
      <c t="n" s="6" r="D79">
        <v>2423</v>
      </c>
    </row>
    <row spans="1:11" r="80">
      <c t="s" s="4" r="A80">
        <v>49</v>
      </c>
      <c t="n" s="6" r="B80">
        <v>530884</v>
      </c>
      <c t="n" s="6" r="D80">
        <v>530884</v>
      </c>
      <c t="n" s="6" r="F80">
        <v>568654</v>
      </c>
    </row>
    <row spans="1:11" r="81">
      <c t="s" s="4" r="A81">
        <v>50</v>
      </c>
      <c t="n" s="6" r="B81">
        <v>1828549</v>
      </c>
      <c t="n" s="6" r="D81">
        <v>1828549</v>
      </c>
      <c t="n" s="6" r="F81">
        <v>1845365</v>
      </c>
    </row>
    <row spans="1:11" r="82">
      <c t="s" s="4" r="A82">
        <v>565</v>
      </c>
    </row>
    <row spans="1:11" r="83">
      <c t="s" s="3" r="A83">
        <v>25</v>
      </c>
    </row>
    <row spans="1:11" r="84">
      <c t="s" s="4" r="A84">
        <v>26</v>
      </c>
      <c t="n" s="6" r="B84">
        <v>4399</v>
      </c>
      <c t="n" s="6" r="D84">
        <v>4399</v>
      </c>
      <c t="n" s="6" r="F84">
        <v>3070</v>
      </c>
      <c t="n" s="7" r="G84">
        <v>2710</v>
      </c>
      <c t="n" s="7" r="I84">
        <v>2219</v>
      </c>
    </row>
    <row spans="1:11" r="85">
      <c t="s" s="4" r="A85">
        <v>546</v>
      </c>
      <c t="n" s="6" r="B85">
        <v>618</v>
      </c>
      <c t="n" s="6" r="D85">
        <v>618</v>
      </c>
      <c t="n" s="6" r="F85">
        <v>623</v>
      </c>
    </row>
    <row spans="1:11" r="86">
      <c t="s" s="4" r="A86">
        <v>238</v>
      </c>
      <c t="n" s="6" r="B86">
        <v>11763</v>
      </c>
      <c t="n" s="6" r="D86">
        <v>11763</v>
      </c>
      <c t="n" s="6" r="F86">
        <v>12190</v>
      </c>
    </row>
    <row spans="1:11" r="87">
      <c t="s" s="4" r="A87">
        <v>31</v>
      </c>
      <c t="n" s="6" r="B87">
        <v>256</v>
      </c>
      <c t="n" s="6" r="D87">
        <v>256</v>
      </c>
      <c t="n" s="6" r="F87">
        <v>259</v>
      </c>
    </row>
    <row spans="1:11" r="88">
      <c t="s" s="4" r="A88">
        <v>32</v>
      </c>
      <c t="n" s="6" r="B88">
        <v>17036</v>
      </c>
      <c t="n" s="6" r="D88">
        <v>17036</v>
      </c>
      <c t="n" s="6" r="F88">
        <v>16142</v>
      </c>
    </row>
    <row spans="1:11" r="89">
      <c t="s" s="3" r="A89">
        <v>549</v>
      </c>
    </row>
    <row spans="1:11" r="90">
      <c t="s" s="4" r="A90">
        <v>550</v>
      </c>
      <c t="n" s="6" r="B90">
        <v>160</v>
      </c>
      <c t="n" s="6" r="D90">
        <v>160</v>
      </c>
      <c t="n" s="6" r="F90">
        <v>147</v>
      </c>
    </row>
    <row spans="1:11" r="91">
      <c t="s" s="4" r="A91">
        <v>559</v>
      </c>
      <c t="n" s="6" r="B91">
        <v>496</v>
      </c>
      <c t="n" s="6" r="D91">
        <v>496</v>
      </c>
      <c t="n" s="6" r="F91">
        <v>6</v>
      </c>
    </row>
    <row spans="1:11" r="92">
      <c t="s" s="4" r="A92">
        <v>562</v>
      </c>
      <c t="n" s="6" r="B92">
        <v>6683</v>
      </c>
      <c t="n" s="6" r="D92">
        <v>6683</v>
      </c>
      <c t="n" s="6" r="F92">
        <v>7667</v>
      </c>
    </row>
    <row spans="1:11" r="93">
      <c t="s" s="4" r="A93">
        <v>36</v>
      </c>
      <c t="n" s="6" r="B93">
        <v>2414</v>
      </c>
      <c t="n" s="6" r="D93">
        <v>2414</v>
      </c>
      <c t="n" s="6" r="F93">
        <v>1984</v>
      </c>
    </row>
    <row spans="1:11" r="94">
      <c t="s" s="4" r="A94">
        <v>43</v>
      </c>
      <c t="n" s="6" r="B94">
        <v>9753</v>
      </c>
      <c t="n" s="6" r="D94">
        <v>9753</v>
      </c>
      <c t="n" s="6" r="F94">
        <v>9804</v>
      </c>
    </row>
    <row spans="1:11" r="95">
      <c t="s" s="4" r="A95">
        <v>49</v>
      </c>
      <c t="n" s="6" r="B95">
        <v>7283</v>
      </c>
      <c t="n" s="6" r="D95">
        <v>7283</v>
      </c>
      <c t="n" s="6" r="F95">
        <v>6338</v>
      </c>
    </row>
    <row spans="1:11" r="96">
      <c t="s" s="4" r="A96">
        <v>50</v>
      </c>
      <c t="n" s="7" r="B96">
        <v>17036</v>
      </c>
      <c t="n" s="7" r="D96">
        <v>17036</v>
      </c>
      <c t="n" s="7" r="F96">
        <v>16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56</v>
      </c>
      <c t="s" s="2" r="D1">
        <v>1</v>
      </c>
    </row>
    <row spans="1:5" r="2">
      <c t="s" s="2" r="B2">
        <v>23</v>
      </c>
      <c t="s" s="2" r="C2">
        <v>57</v>
      </c>
      <c t="s" s="2" r="D2">
        <v>23</v>
      </c>
      <c t="s" s="2" r="E2">
        <v>57</v>
      </c>
    </row>
    <row spans="1:5" r="3">
      <c t="s" s="3" r="A3">
        <v>79</v>
      </c>
    </row>
    <row spans="1:5" r="4">
      <c t="s" s="4" r="A4">
        <v>86</v>
      </c>
      <c t="n" s="7" r="B4">
        <v>-1064</v>
      </c>
      <c t="n" s="7" r="C4">
        <v>341</v>
      </c>
      <c t="n" s="7" r="D4">
        <v>1715</v>
      </c>
      <c t="n" s="7" r="E4">
        <v>1053</v>
      </c>
    </row>
    <row spans="1:5" r="5">
      <c t="s" s="4" r="A5">
        <v>87</v>
      </c>
      <c t="n" s="6" r="B5">
        <v>-1569</v>
      </c>
      <c t="n" s="6" r="C5">
        <v>-1956</v>
      </c>
      <c t="n" s="6" r="D5">
        <v>-4935</v>
      </c>
      <c t="n" s="6" r="E5">
        <v>-6086</v>
      </c>
    </row>
    <row spans="1:5" r="6">
      <c t="s" s="4" r="A6">
        <v>88</v>
      </c>
      <c t="n" s="7" r="B6">
        <v>18</v>
      </c>
      <c t="n" s="7" r="C6">
        <v>235</v>
      </c>
      <c t="n" s="7" r="D6">
        <v>-191</v>
      </c>
      <c t="n" s="7" r="E6">
        <v>4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56</v>
      </c>
      <c t="s" s="2" r="D1">
        <v>1</v>
      </c>
    </row>
    <row spans="1:5" r="2">
      <c t="s" s="2" r="B2">
        <v>23</v>
      </c>
      <c t="s" s="2" r="C2">
        <v>57</v>
      </c>
      <c t="s" s="2" r="D2">
        <v>23</v>
      </c>
      <c t="s" s="2" r="E2">
        <v>57</v>
      </c>
    </row>
    <row spans="1:5" r="3">
      <c t="s" s="3" r="A3">
        <v>567</v>
      </c>
    </row>
    <row spans="1:5" r="4">
      <c t="s" s="4" r="A4">
        <v>568</v>
      </c>
      <c t="n" s="7" r="B4">
        <v>170850</v>
      </c>
      <c t="n" s="7" r="C4">
        <v>177199</v>
      </c>
      <c t="n" s="7" r="D4">
        <v>502868</v>
      </c>
      <c t="n" s="7" r="E4">
        <v>523567</v>
      </c>
    </row>
    <row spans="1:5" r="5">
      <c t="s" s="4" r="A5">
        <v>64</v>
      </c>
      <c t="n" s="6" r="B5">
        <v>95399</v>
      </c>
      <c t="n" s="6" r="C5">
        <v>98679</v>
      </c>
      <c t="n" s="6" r="D5">
        <v>284408</v>
      </c>
      <c t="n" s="6" r="E5">
        <v>283599</v>
      </c>
    </row>
    <row spans="1:5" r="6">
      <c t="s" s="4" r="A6">
        <v>65</v>
      </c>
      <c t="n" s="6" r="B6">
        <v>21746</v>
      </c>
      <c t="n" s="6" r="C6">
        <v>23741</v>
      </c>
      <c t="n" s="6" r="D6">
        <v>72263</v>
      </c>
      <c t="n" s="6" r="E6">
        <v>68029</v>
      </c>
    </row>
    <row spans="1:5" r="7">
      <c t="s" s="4" r="A7">
        <v>66</v>
      </c>
      <c t="n" s="6" r="B7">
        <v>18508</v>
      </c>
      <c t="n" s="6" r="C7">
        <v>18017</v>
      </c>
      <c t="n" s="6" r="D7">
        <v>56118</v>
      </c>
      <c t="n" s="6" r="E7">
        <v>53832</v>
      </c>
    </row>
    <row spans="1:5" r="8">
      <c t="s" s="4" r="A8">
        <v>94</v>
      </c>
      <c t="n" s="6" r="B8">
        <v>7522</v>
      </c>
      <c t="n" s="6" r="C8">
        <v>-28</v>
      </c>
      <c t="n" s="6" r="D8">
        <v>7049</v>
      </c>
      <c t="n" s="6" r="E8">
        <v>2143</v>
      </c>
    </row>
    <row spans="1:5" r="9">
      <c t="s" s="4" r="A9">
        <v>68</v>
      </c>
      <c t="n" s="6" r="B9">
        <v>2007</v>
      </c>
      <c t="n" s="6" r="C9">
        <v>1693</v>
      </c>
      <c t="n" s="6" r="D9">
        <v>9980</v>
      </c>
      <c t="n" s="6" r="E9">
        <v>5695</v>
      </c>
    </row>
    <row spans="1:5" r="10">
      <c t="s" s="4" r="A10">
        <v>69</v>
      </c>
      <c t="n" s="6" r="D10">
        <v>1404</v>
      </c>
    </row>
    <row spans="1:5" r="11">
      <c t="s" s="4" r="A11">
        <v>70</v>
      </c>
      <c t="n" s="6" r="B11">
        <v>5655</v>
      </c>
      <c t="n" s="6" r="C11">
        <v>16173</v>
      </c>
      <c t="n" s="6" r="D11">
        <v>5655</v>
      </c>
      <c t="n" s="6" r="E11">
        <v>16212</v>
      </c>
    </row>
    <row spans="1:5" r="12">
      <c t="s" s="4" r="A12">
        <v>71</v>
      </c>
      <c t="n" s="6" r="B12">
        <v>15424</v>
      </c>
      <c t="n" s="6" r="C12">
        <v>19715</v>
      </c>
      <c t="n" s="6" r="D12">
        <v>48642</v>
      </c>
      <c t="n" s="6" r="E12">
        <v>63318</v>
      </c>
    </row>
    <row spans="1:5" r="13">
      <c t="s" s="4" r="A13">
        <v>72</v>
      </c>
      <c t="n" s="6" r="D13">
        <v>-100</v>
      </c>
      <c t="n" s="6" r="E13">
        <v>-1</v>
      </c>
    </row>
    <row spans="1:5" r="14">
      <c t="s" s="4" r="A14">
        <v>73</v>
      </c>
      <c t="n" s="6" r="B14">
        <v>-518</v>
      </c>
      <c t="n" s="6" r="C14">
        <v>-290</v>
      </c>
      <c t="n" s="6" r="D14">
        <v>-1386</v>
      </c>
      <c t="n" s="6" r="E14">
        <v>-1065</v>
      </c>
    </row>
    <row spans="1:5" r="15">
      <c t="s" s="4" r="A15">
        <v>74</v>
      </c>
      <c t="n" s="6" r="B15">
        <v>165743</v>
      </c>
      <c t="n" s="6" r="C15">
        <v>177700</v>
      </c>
      <c t="n" s="6" r="D15">
        <v>484033</v>
      </c>
      <c t="n" s="6" r="E15">
        <v>491762</v>
      </c>
    </row>
    <row spans="1:5" r="16">
      <c t="s" s="4" r="A16">
        <v>569</v>
      </c>
      <c t="n" s="6" r="B16">
        <v>5107</v>
      </c>
      <c t="n" s="6" r="C16">
        <v>-501</v>
      </c>
      <c t="n" s="6" r="D16">
        <v>18835</v>
      </c>
      <c t="n" s="6" r="E16">
        <v>31805</v>
      </c>
    </row>
    <row spans="1:5" r="17">
      <c t="s" s="4" r="A17">
        <v>76</v>
      </c>
      <c t="n" s="6" r="B17">
        <v>1666</v>
      </c>
      <c t="n" s="6" r="C17">
        <v>737</v>
      </c>
      <c t="n" s="6" r="D17">
        <v>7149</v>
      </c>
      <c t="n" s="6" r="E17">
        <v>13171</v>
      </c>
    </row>
    <row spans="1:5" r="18">
      <c t="s" s="4" r="A18">
        <v>77</v>
      </c>
      <c t="n" s="6" r="B18">
        <v>3441</v>
      </c>
      <c t="n" s="6" r="C18">
        <v>-1238</v>
      </c>
      <c t="n" s="6" r="D18">
        <v>11686</v>
      </c>
      <c t="n" s="6" r="E18">
        <v>18634</v>
      </c>
    </row>
    <row spans="1:5" r="19">
      <c t="s" s="4" r="A19">
        <v>80</v>
      </c>
      <c t="n" s="6" r="B19">
        <v>1644</v>
      </c>
      <c t="n" s="6" r="C19">
        <v>-528</v>
      </c>
      <c t="n" s="6" r="D19">
        <v>-2655</v>
      </c>
      <c t="n" s="6" r="E19">
        <v>-1623</v>
      </c>
    </row>
    <row spans="1:5" r="20">
      <c t="s" s="4" r="A20">
        <v>570</v>
      </c>
      <c t="n" s="6" r="B20">
        <v>2429</v>
      </c>
      <c t="n" s="6" r="C20">
        <v>3025</v>
      </c>
      <c t="n" s="6" r="D20">
        <v>7629</v>
      </c>
      <c t="n" s="6" r="E20">
        <v>9421</v>
      </c>
    </row>
    <row spans="1:5" r="21">
      <c t="s" s="4" r="A21">
        <v>571</v>
      </c>
      <c t="n" s="6" r="B21">
        <v>-25</v>
      </c>
      <c t="n" s="6" r="C21">
        <v>-362</v>
      </c>
      <c t="n" s="6" r="D21">
        <v>111</v>
      </c>
      <c t="n" s="6" r="E21">
        <v>-719</v>
      </c>
    </row>
    <row spans="1:5" r="22">
      <c t="s" s="4" r="A22">
        <v>83</v>
      </c>
      <c t="n" s="6" r="B22">
        <v>4048</v>
      </c>
      <c t="n" s="6" r="C22">
        <v>2135</v>
      </c>
      <c t="n" s="6" r="D22">
        <v>5085</v>
      </c>
      <c t="n" s="6" r="E22">
        <v>7079</v>
      </c>
    </row>
    <row spans="1:5" r="23">
      <c t="s" s="4" r="A23">
        <v>84</v>
      </c>
      <c t="n" s="6" r="B23">
        <v>7489</v>
      </c>
      <c t="n" s="6" r="C23">
        <v>897</v>
      </c>
      <c t="n" s="6" r="D23">
        <v>16771</v>
      </c>
      <c t="n" s="6" r="E23">
        <v>25713</v>
      </c>
    </row>
    <row spans="1:5" r="24">
      <c t="s" s="3" r="A24">
        <v>572</v>
      </c>
    </row>
    <row spans="1:5" r="25">
      <c t="s" s="4" r="A25">
        <v>86</v>
      </c>
      <c t="n" s="6" r="B25">
        <v>-1064</v>
      </c>
      <c t="n" s="6" r="C25">
        <v>341</v>
      </c>
      <c t="n" s="6" r="D25">
        <v>1715</v>
      </c>
      <c t="n" s="6" r="E25">
        <v>1053</v>
      </c>
    </row>
    <row spans="1:5" r="26">
      <c t="s" s="4" r="A26">
        <v>87</v>
      </c>
      <c t="n" s="6" r="B26">
        <v>-1569</v>
      </c>
      <c t="n" s="6" r="C26">
        <v>-1956</v>
      </c>
      <c t="n" s="6" r="D26">
        <v>-4935</v>
      </c>
      <c t="n" s="6" r="E26">
        <v>-6086</v>
      </c>
    </row>
    <row spans="1:5" r="27">
      <c t="s" s="4" r="A27">
        <v>88</v>
      </c>
      <c t="n" s="6" r="B27">
        <v>18</v>
      </c>
      <c t="n" s="6" r="C27">
        <v>235</v>
      </c>
      <c t="n" s="6" r="D27">
        <v>-191</v>
      </c>
      <c t="n" s="6" r="E27">
        <v>440</v>
      </c>
    </row>
    <row spans="1:5" r="28">
      <c t="s" s="4" r="A28">
        <v>556</v>
      </c>
    </row>
    <row spans="1:5" r="29">
      <c t="s" s="3" r="A29">
        <v>567</v>
      </c>
    </row>
    <row spans="1:5" r="30">
      <c t="s" s="4" r="A30">
        <v>568</v>
      </c>
      <c t="n" s="6" r="B30">
        <v>-48</v>
      </c>
      <c t="n" s="6" r="C30">
        <v>-58</v>
      </c>
      <c t="n" s="6" r="D30">
        <v>-152</v>
      </c>
      <c t="n" s="6" r="E30">
        <v>-182</v>
      </c>
    </row>
    <row spans="1:5" r="31">
      <c t="s" s="4" r="A31">
        <v>71</v>
      </c>
      <c t="n" s="6" r="B31">
        <v>-3073</v>
      </c>
      <c t="n" s="6" r="C31">
        <v>-6200</v>
      </c>
      <c t="n" s="6" r="D31">
        <v>-11427</v>
      </c>
      <c t="n" s="6" r="E31">
        <v>-22824</v>
      </c>
    </row>
    <row spans="1:5" r="32">
      <c t="s" s="4" r="A32">
        <v>72</v>
      </c>
      <c t="n" s="6" r="B32">
        <v>3025</v>
      </c>
      <c t="n" s="6" r="C32">
        <v>6142</v>
      </c>
      <c t="n" s="6" r="D32">
        <v>11275</v>
      </c>
      <c t="n" s="6" r="E32">
        <v>22642</v>
      </c>
    </row>
    <row spans="1:5" r="33">
      <c t="s" s="4" r="A33">
        <v>573</v>
      </c>
      <c t="n" s="6" r="B33">
        <v>3772</v>
      </c>
      <c t="n" s="6" r="C33">
        <v>-950</v>
      </c>
      <c t="n" s="6" r="D33">
        <v>12630</v>
      </c>
      <c t="n" s="6" r="E33">
        <v>19548</v>
      </c>
    </row>
    <row spans="1:5" r="34">
      <c t="s" s="4" r="A34">
        <v>74</v>
      </c>
      <c t="n" s="6" r="B34">
        <v>3724</v>
      </c>
      <c t="n" s="6" r="C34">
        <v>-1008</v>
      </c>
      <c t="n" s="6" r="D34">
        <v>12478</v>
      </c>
      <c t="n" s="6" r="E34">
        <v>19366</v>
      </c>
    </row>
    <row spans="1:5" r="35">
      <c t="s" s="4" r="A35">
        <v>569</v>
      </c>
      <c t="n" s="6" r="B35">
        <v>-3772</v>
      </c>
      <c t="n" s="6" r="C35">
        <v>950</v>
      </c>
      <c t="n" s="6" r="D35">
        <v>-12630</v>
      </c>
      <c t="n" s="6" r="E35">
        <v>-19548</v>
      </c>
    </row>
    <row spans="1:5" r="36">
      <c t="s" s="4" r="A36">
        <v>77</v>
      </c>
      <c t="n" s="6" r="B36">
        <v>-3772</v>
      </c>
      <c t="n" s="6" r="C36">
        <v>950</v>
      </c>
      <c t="n" s="6" r="D36">
        <v>-12630</v>
      </c>
      <c t="n" s="6" r="E36">
        <v>-19548</v>
      </c>
    </row>
    <row spans="1:5" r="37">
      <c t="s" s="4" r="A37">
        <v>84</v>
      </c>
      <c t="n" s="6" r="B37">
        <v>-3772</v>
      </c>
      <c t="n" s="6" r="C37">
        <v>950</v>
      </c>
      <c t="n" s="6" r="D37">
        <v>-12630</v>
      </c>
      <c t="n" s="6" r="E37">
        <v>-19548</v>
      </c>
    </row>
    <row spans="1:5" r="38">
      <c t="s" s="4" r="A38">
        <v>563</v>
      </c>
    </row>
    <row spans="1:5" r="39">
      <c t="s" s="3" r="A39">
        <v>567</v>
      </c>
    </row>
    <row spans="1:5" r="40">
      <c t="s" s="4" r="A40">
        <v>71</v>
      </c>
      <c t="n" s="6" r="B40">
        <v>3025</v>
      </c>
      <c t="n" s="6" r="C40">
        <v>6142</v>
      </c>
      <c t="n" s="6" r="D40">
        <v>11275</v>
      </c>
      <c t="n" s="6" r="E40">
        <v>22642</v>
      </c>
    </row>
    <row spans="1:5" r="41">
      <c t="s" s="4" r="A41">
        <v>72</v>
      </c>
      <c t="n" s="6" r="B41">
        <v>-3025</v>
      </c>
      <c t="n" s="6" r="C41">
        <v>-6142</v>
      </c>
      <c t="n" s="6" r="D41">
        <v>-11275</v>
      </c>
      <c t="n" s="6" r="E41">
        <v>-22642</v>
      </c>
    </row>
    <row spans="1:5" r="42">
      <c t="s" s="4" r="A42">
        <v>573</v>
      </c>
      <c t="n" s="6" r="B42">
        <v>-3441</v>
      </c>
      <c t="n" s="6" r="C42">
        <v>1238</v>
      </c>
      <c t="n" s="6" r="D42">
        <v>-11686</v>
      </c>
      <c t="n" s="6" r="E42">
        <v>-18634</v>
      </c>
    </row>
    <row spans="1:5" r="43">
      <c t="s" s="4" r="A43">
        <v>74</v>
      </c>
      <c t="n" s="6" r="B43">
        <v>-3441</v>
      </c>
      <c t="n" s="6" r="C43">
        <v>1238</v>
      </c>
      <c t="n" s="6" r="D43">
        <v>-11686</v>
      </c>
      <c t="n" s="6" r="E43">
        <v>-18634</v>
      </c>
    </row>
    <row spans="1:5" r="44">
      <c t="s" s="4" r="A44">
        <v>569</v>
      </c>
      <c t="n" s="6" r="B44">
        <v>3441</v>
      </c>
      <c t="n" s="6" r="C44">
        <v>-1238</v>
      </c>
      <c t="n" s="6" r="D44">
        <v>11686</v>
      </c>
      <c t="n" s="6" r="E44">
        <v>18634</v>
      </c>
    </row>
    <row spans="1:5" r="45">
      <c t="s" s="4" r="A45">
        <v>77</v>
      </c>
      <c t="n" s="6" r="B45">
        <v>3441</v>
      </c>
      <c t="n" s="6" r="C45">
        <v>-1238</v>
      </c>
      <c t="n" s="6" r="D45">
        <v>11686</v>
      </c>
      <c t="n" s="6" r="E45">
        <v>18634</v>
      </c>
    </row>
    <row spans="1:5" r="46">
      <c t="s" s="4" r="A46">
        <v>84</v>
      </c>
      <c t="n" s="6" r="B46">
        <v>3441</v>
      </c>
      <c t="n" s="6" r="C46">
        <v>-1238</v>
      </c>
      <c t="n" s="6" r="D46">
        <v>11686</v>
      </c>
      <c t="n" s="6" r="E46">
        <v>18634</v>
      </c>
    </row>
    <row spans="1:5" r="47">
      <c t="s" s="4" r="A47">
        <v>564</v>
      </c>
    </row>
    <row spans="1:5" r="48">
      <c t="s" s="3" r="A48">
        <v>567</v>
      </c>
    </row>
    <row spans="1:5" r="49">
      <c t="s" s="4" r="A49">
        <v>568</v>
      </c>
      <c t="n" s="6" r="B49">
        <v>170089</v>
      </c>
      <c t="n" s="6" r="C49">
        <v>176450</v>
      </c>
      <c t="n" s="6" r="D49">
        <v>500619</v>
      </c>
      <c t="n" s="6" r="E49">
        <v>521354</v>
      </c>
    </row>
    <row spans="1:5" r="50">
      <c t="s" s="4" r="A50">
        <v>64</v>
      </c>
      <c t="n" s="6" r="B50">
        <v>95388</v>
      </c>
      <c t="n" s="6" r="C50">
        <v>98668</v>
      </c>
      <c t="n" s="6" r="D50">
        <v>284375</v>
      </c>
      <c t="n" s="6" r="E50">
        <v>283567</v>
      </c>
    </row>
    <row spans="1:5" r="51">
      <c t="s" s="4" r="A51">
        <v>65</v>
      </c>
      <c t="n" s="6" r="B51">
        <v>21614</v>
      </c>
      <c t="n" s="6" r="C51">
        <v>23559</v>
      </c>
      <c t="n" s="6" r="D51">
        <v>71852</v>
      </c>
      <c t="n" s="6" r="E51">
        <v>67562</v>
      </c>
    </row>
    <row spans="1:5" r="52">
      <c t="s" s="4" r="A52">
        <v>66</v>
      </c>
      <c t="n" s="6" r="B52">
        <v>18366</v>
      </c>
      <c t="n" s="6" r="C52">
        <v>17874</v>
      </c>
      <c t="n" s="6" r="D52">
        <v>55691</v>
      </c>
      <c t="n" s="6" r="E52">
        <v>53403</v>
      </c>
    </row>
    <row spans="1:5" r="53">
      <c t="s" s="4" r="A53">
        <v>94</v>
      </c>
      <c t="n" s="6" r="B53">
        <v>7522</v>
      </c>
      <c t="n" s="6" r="C53">
        <v>-28</v>
      </c>
      <c t="n" s="6" r="D53">
        <v>7049</v>
      </c>
      <c t="n" s="6" r="E53">
        <v>2143</v>
      </c>
    </row>
    <row spans="1:5" r="54">
      <c t="s" s="4" r="A54">
        <v>68</v>
      </c>
      <c t="n" s="6" r="B54">
        <v>2007</v>
      </c>
      <c t="n" s="6" r="C54">
        <v>1693</v>
      </c>
      <c t="n" s="6" r="D54">
        <v>9980</v>
      </c>
      <c t="n" s="6" r="E54">
        <v>5695</v>
      </c>
    </row>
    <row spans="1:5" r="55">
      <c t="s" s="4" r="A55">
        <v>69</v>
      </c>
      <c t="n" s="6" r="D55">
        <v>1404</v>
      </c>
    </row>
    <row spans="1:5" r="56">
      <c t="s" s="4" r="A56">
        <v>70</v>
      </c>
      <c t="n" s="6" r="B56">
        <v>5655</v>
      </c>
      <c t="n" s="6" r="C56">
        <v>16173</v>
      </c>
      <c t="n" s="6" r="D56">
        <v>5655</v>
      </c>
      <c t="n" s="6" r="E56">
        <v>16212</v>
      </c>
    </row>
    <row spans="1:5" r="57">
      <c t="s" s="4" r="A57">
        <v>71</v>
      </c>
      <c t="n" s="6" r="B57">
        <v>15423</v>
      </c>
      <c t="n" s="6" r="C57">
        <v>19714</v>
      </c>
      <c t="n" s="6" r="D57">
        <v>48640</v>
      </c>
      <c t="n" s="6" r="E57">
        <v>63316</v>
      </c>
    </row>
    <row spans="1:5" r="58">
      <c t="s" s="4" r="A58">
        <v>72</v>
      </c>
      <c t="n" s="6" r="D58">
        <v>-100</v>
      </c>
      <c t="n" s="6" r="E58">
        <v>-1</v>
      </c>
    </row>
    <row spans="1:5" r="59">
      <c t="s" s="4" r="A59">
        <v>573</v>
      </c>
      <c t="n" s="6" r="B59">
        <v>-331</v>
      </c>
      <c t="n" s="6" r="C59">
        <v>-288</v>
      </c>
      <c t="n" s="6" r="D59">
        <v>-944</v>
      </c>
      <c t="n" s="6" r="E59">
        <v>-914</v>
      </c>
    </row>
    <row spans="1:5" r="60">
      <c t="s" s="4" r="A60">
        <v>73</v>
      </c>
      <c t="n" s="6" r="B60">
        <v>-518</v>
      </c>
      <c t="n" s="6" r="C60">
        <v>-289</v>
      </c>
      <c t="n" s="6" r="D60">
        <v>-1386</v>
      </c>
      <c t="n" s="6" r="E60">
        <v>-1058</v>
      </c>
    </row>
    <row spans="1:5" r="61">
      <c t="s" s="4" r="A61">
        <v>74</v>
      </c>
      <c t="n" s="6" r="B61">
        <v>165126</v>
      </c>
      <c t="n" s="6" r="C61">
        <v>177076</v>
      </c>
      <c t="n" s="6" r="D61">
        <v>482216</v>
      </c>
      <c t="n" s="6" r="E61">
        <v>489925</v>
      </c>
    </row>
    <row spans="1:5" r="62">
      <c t="s" s="4" r="A62">
        <v>569</v>
      </c>
      <c t="n" s="6" r="B62">
        <v>4963</v>
      </c>
      <c t="n" s="6" r="C62">
        <v>-626</v>
      </c>
      <c t="n" s="6" r="D62">
        <v>18403</v>
      </c>
      <c t="n" s="6" r="E62">
        <v>31429</v>
      </c>
    </row>
    <row spans="1:5" r="63">
      <c t="s" s="4" r="A63">
        <v>76</v>
      </c>
      <c t="n" s="6" r="B63">
        <v>1522</v>
      </c>
      <c t="n" s="6" r="C63">
        <v>612</v>
      </c>
      <c t="n" s="6" r="D63">
        <v>6717</v>
      </c>
      <c t="n" s="6" r="E63">
        <v>12795</v>
      </c>
    </row>
    <row spans="1:5" r="64">
      <c t="s" s="4" r="A64">
        <v>77</v>
      </c>
      <c t="n" s="6" r="B64">
        <v>3441</v>
      </c>
      <c t="n" s="6" r="C64">
        <v>-1238</v>
      </c>
      <c t="n" s="6" r="D64">
        <v>11686</v>
      </c>
      <c t="n" s="6" r="E64">
        <v>18634</v>
      </c>
    </row>
    <row spans="1:5" r="65">
      <c t="s" s="4" r="A65">
        <v>80</v>
      </c>
      <c t="n" s="6" r="B65">
        <v>1644</v>
      </c>
      <c t="n" s="6" r="C65">
        <v>-528</v>
      </c>
      <c t="n" s="6" r="D65">
        <v>-2655</v>
      </c>
      <c t="n" s="6" r="E65">
        <v>-1623</v>
      </c>
    </row>
    <row spans="1:5" r="66">
      <c t="s" s="4" r="A66">
        <v>570</v>
      </c>
      <c t="n" s="6" r="B66">
        <v>2429</v>
      </c>
      <c t="n" s="6" r="C66">
        <v>3025</v>
      </c>
      <c t="n" s="6" r="D66">
        <v>7629</v>
      </c>
      <c t="n" s="6" r="E66">
        <v>9421</v>
      </c>
    </row>
    <row spans="1:5" r="67">
      <c t="s" s="4" r="A67">
        <v>571</v>
      </c>
      <c t="n" s="6" r="B67">
        <v>-25</v>
      </c>
      <c t="n" s="6" r="C67">
        <v>-362</v>
      </c>
      <c t="n" s="6" r="D67">
        <v>111</v>
      </c>
      <c t="n" s="6" r="E67">
        <v>-719</v>
      </c>
    </row>
    <row spans="1:5" r="68">
      <c t="s" s="4" r="A68">
        <v>83</v>
      </c>
      <c t="n" s="6" r="B68">
        <v>4048</v>
      </c>
      <c t="n" s="6" r="C68">
        <v>2135</v>
      </c>
      <c t="n" s="6" r="D68">
        <v>5085</v>
      </c>
      <c t="n" s="6" r="E68">
        <v>7079</v>
      </c>
    </row>
    <row spans="1:5" r="69">
      <c t="s" s="4" r="A69">
        <v>84</v>
      </c>
      <c t="n" s="6" r="B69">
        <v>7489</v>
      </c>
      <c t="n" s="6" r="C69">
        <v>897</v>
      </c>
      <c t="n" s="6" r="D69">
        <v>16771</v>
      </c>
      <c t="n" s="6" r="E69">
        <v>25713</v>
      </c>
    </row>
    <row spans="1:5" r="70">
      <c t="s" s="4" r="A70">
        <v>565</v>
      </c>
    </row>
    <row spans="1:5" r="71">
      <c t="s" s="3" r="A71">
        <v>567</v>
      </c>
    </row>
    <row spans="1:5" r="72">
      <c t="s" s="4" r="A72">
        <v>568</v>
      </c>
      <c t="n" s="6" r="B72">
        <v>809</v>
      </c>
      <c t="n" s="6" r="C72">
        <v>807</v>
      </c>
      <c t="n" s="6" r="D72">
        <v>2401</v>
      </c>
      <c t="n" s="6" r="E72">
        <v>2395</v>
      </c>
    </row>
    <row spans="1:5" r="73">
      <c t="s" s="4" r="A73">
        <v>64</v>
      </c>
      <c t="n" s="6" r="B73">
        <v>11</v>
      </c>
      <c t="n" s="6" r="C73">
        <v>11</v>
      </c>
      <c t="n" s="6" r="D73">
        <v>33</v>
      </c>
      <c t="n" s="6" r="E73">
        <v>32</v>
      </c>
    </row>
    <row spans="1:5" r="74">
      <c t="s" s="4" r="A74">
        <v>65</v>
      </c>
      <c t="n" s="6" r="B74">
        <v>132</v>
      </c>
      <c t="n" s="6" r="C74">
        <v>182</v>
      </c>
      <c t="n" s="6" r="D74">
        <v>411</v>
      </c>
      <c t="n" s="6" r="E74">
        <v>467</v>
      </c>
    </row>
    <row spans="1:5" r="75">
      <c t="s" s="4" r="A75">
        <v>66</v>
      </c>
      <c t="n" s="6" r="B75">
        <v>142</v>
      </c>
      <c t="n" s="6" r="C75">
        <v>143</v>
      </c>
      <c t="n" s="6" r="D75">
        <v>427</v>
      </c>
      <c t="n" s="6" r="E75">
        <v>429</v>
      </c>
    </row>
    <row spans="1:5" r="76">
      <c t="s" s="4" r="A76">
        <v>71</v>
      </c>
      <c t="n" s="6" r="B76">
        <v>49</v>
      </c>
      <c t="n" s="6" r="C76">
        <v>59</v>
      </c>
      <c t="n" s="6" r="D76">
        <v>154</v>
      </c>
      <c t="n" s="6" r="E76">
        <v>184</v>
      </c>
    </row>
    <row spans="1:5" r="77">
      <c t="s" s="4" r="A77">
        <v>73</v>
      </c>
      <c t="n" s="6" r="C77">
        <v>-1</v>
      </c>
      <c t="n" s="6" r="E77">
        <v>-7</v>
      </c>
    </row>
    <row spans="1:5" r="78">
      <c t="s" s="4" r="A78">
        <v>74</v>
      </c>
      <c t="n" s="6" r="B78">
        <v>334</v>
      </c>
      <c t="n" s="6" r="C78">
        <v>394</v>
      </c>
      <c t="n" s="6" r="D78">
        <v>1025</v>
      </c>
      <c t="n" s="6" r="E78">
        <v>1105</v>
      </c>
    </row>
    <row spans="1:5" r="79">
      <c t="s" s="4" r="A79">
        <v>569</v>
      </c>
      <c t="n" s="6" r="B79">
        <v>475</v>
      </c>
      <c t="n" s="6" r="C79">
        <v>413</v>
      </c>
      <c t="n" s="6" r="D79">
        <v>1376</v>
      </c>
      <c t="n" s="6" r="E79">
        <v>1290</v>
      </c>
    </row>
    <row spans="1:5" r="80">
      <c t="s" s="4" r="A80">
        <v>76</v>
      </c>
      <c t="n" s="6" r="B80">
        <v>144</v>
      </c>
      <c t="n" s="6" r="C80">
        <v>125</v>
      </c>
      <c t="n" s="6" r="D80">
        <v>432</v>
      </c>
      <c t="n" s="6" r="E80">
        <v>376</v>
      </c>
    </row>
    <row spans="1:5" r="81">
      <c t="s" s="4" r="A81">
        <v>77</v>
      </c>
      <c t="n" s="6" r="B81">
        <v>331</v>
      </c>
      <c t="n" s="6" r="C81">
        <v>288</v>
      </c>
      <c t="n" s="6" r="D81">
        <v>944</v>
      </c>
      <c t="n" s="6" r="E81">
        <v>914</v>
      </c>
    </row>
    <row spans="1:5" r="82">
      <c t="s" s="4" r="A82">
        <v>84</v>
      </c>
      <c t="n" s="7" r="B82">
        <v>331</v>
      </c>
      <c t="n" s="7" r="C82">
        <v>288</v>
      </c>
      <c t="n" s="7" r="D82">
        <v>944</v>
      </c>
      <c t="n" s="7" r="E82">
        <v>9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56</v>
      </c>
      <c t="s" s="2" r="D1">
        <v>1</v>
      </c>
    </row>
    <row spans="1:5" r="2">
      <c t="s" s="2" r="B2">
        <v>23</v>
      </c>
      <c t="s" s="2" r="C2">
        <v>57</v>
      </c>
      <c t="s" s="2" r="D2">
        <v>23</v>
      </c>
      <c t="s" s="2" r="E2">
        <v>57</v>
      </c>
    </row>
    <row spans="1:5" r="3">
      <c t="s" s="3" r="A3">
        <v>207</v>
      </c>
    </row>
    <row spans="1:5" r="4">
      <c t="s" s="4" r="A4">
        <v>102</v>
      </c>
      <c t="n" s="7" r="D4">
        <v>104572</v>
      </c>
      <c t="n" s="7" r="E4">
        <v>127052</v>
      </c>
    </row>
    <row spans="1:5" r="5">
      <c t="s" s="3" r="A5">
        <v>575</v>
      </c>
    </row>
    <row spans="1:5" r="6">
      <c t="s" s="4" r="A6">
        <v>104</v>
      </c>
      <c t="n" s="6" r="D6">
        <v>3545</v>
      </c>
      <c t="n" s="6" r="E6">
        <v>9530</v>
      </c>
    </row>
    <row spans="1:5" r="7">
      <c t="s" s="4" r="A7">
        <v>105</v>
      </c>
      <c t="n" s="7" r="B7">
        <v>736</v>
      </c>
      <c t="n" s="7" r="C7">
        <v>761</v>
      </c>
      <c t="n" s="6" r="D7">
        <v>2206</v>
      </c>
      <c t="n" s="6" r="E7">
        <v>2771</v>
      </c>
    </row>
    <row spans="1:5" r="8">
      <c t="s" s="4" r="A8">
        <v>106</v>
      </c>
      <c t="n" s="6" r="D8">
        <v>-4791</v>
      </c>
    </row>
    <row spans="1:5" r="9">
      <c t="s" s="4" r="A9">
        <v>108</v>
      </c>
      <c t="n" s="6" r="D9">
        <v>-1234</v>
      </c>
    </row>
    <row spans="1:5" r="10">
      <c t="s" s="4" r="A10">
        <v>109</v>
      </c>
      <c t="n" s="6" r="D10">
        <v>-56138</v>
      </c>
      <c t="n" s="6" r="E10">
        <v>-38386</v>
      </c>
    </row>
    <row spans="1:5" r="11">
      <c t="s" s="4" r="A11">
        <v>110</v>
      </c>
      <c t="n" s="6" r="D11">
        <v>-12522</v>
      </c>
      <c t="n" s="6" r="E11">
        <v>-12799</v>
      </c>
    </row>
    <row spans="1:5" r="12">
      <c t="s" s="4" r="A12">
        <v>107</v>
      </c>
      <c t="n" s="6" r="E12">
        <v>2300</v>
      </c>
    </row>
    <row spans="1:5" r="13">
      <c t="s" s="4" r="A13">
        <v>576</v>
      </c>
      <c t="n" s="6" r="E13">
        <v>-244</v>
      </c>
    </row>
    <row spans="1:5" r="14">
      <c t="s" s="4" r="A14">
        <v>112</v>
      </c>
      <c t="n" s="6" r="D14">
        <v>-68934</v>
      </c>
      <c t="n" s="6" r="E14">
        <v>-36828</v>
      </c>
    </row>
    <row spans="1:5" r="15">
      <c t="s" s="3" r="A15">
        <v>577</v>
      </c>
    </row>
    <row spans="1:5" r="16">
      <c t="s" s="4" r="A16">
        <v>114</v>
      </c>
      <c t="n" s="6" r="D16">
        <v>243000</v>
      </c>
      <c t="n" s="6" r="E16">
        <v>256250</v>
      </c>
    </row>
    <row spans="1:5" r="17">
      <c t="s" s="4" r="A17">
        <v>115</v>
      </c>
      <c t="n" s="6" r="D17">
        <v>-217111</v>
      </c>
      <c t="n" s="6" r="E17">
        <v>-334622</v>
      </c>
    </row>
    <row spans="1:5" r="18">
      <c t="s" s="4" r="A18">
        <v>578</v>
      </c>
      <c t="n" s="6" r="D18">
        <v>-4400</v>
      </c>
      <c t="n" s="6" r="E18">
        <v>-12375</v>
      </c>
    </row>
    <row spans="1:5" r="19">
      <c t="s" s="4" r="A19">
        <v>117</v>
      </c>
      <c t="n" s="6" r="D19">
        <v>-306</v>
      </c>
      <c t="n" s="6" r="E19">
        <v>-748</v>
      </c>
    </row>
    <row spans="1:5" r="20">
      <c t="s" s="4" r="A20">
        <v>118</v>
      </c>
      <c t="n" s="6" r="D20">
        <v>-1366</v>
      </c>
    </row>
    <row spans="1:5" r="21">
      <c t="s" s="4" r="A21">
        <v>119</v>
      </c>
      <c t="n" s="6" r="D21">
        <v>-51145</v>
      </c>
    </row>
    <row spans="1:5" r="22">
      <c t="s" s="4" r="A22">
        <v>120</v>
      </c>
      <c t="n" s="6" r="D22">
        <v>-31328</v>
      </c>
      <c t="n" s="6" r="E22">
        <v>-91495</v>
      </c>
    </row>
    <row spans="1:5" r="23">
      <c t="s" s="4" r="A23">
        <v>121</v>
      </c>
      <c t="n" s="6" r="D23">
        <v>66</v>
      </c>
      <c t="n" s="6" r="E23">
        <v>-686</v>
      </c>
    </row>
    <row spans="1:5" r="24">
      <c t="s" s="4" r="A24">
        <v>579</v>
      </c>
      <c t="n" s="6" r="D24">
        <v>4376</v>
      </c>
      <c t="n" s="6" r="E24">
        <v>-1957</v>
      </c>
    </row>
    <row spans="1:5" r="25">
      <c t="s" s="4" r="A25">
        <v>123</v>
      </c>
      <c t="n" s="6" r="D25">
        <v>3161</v>
      </c>
      <c t="n" s="6" r="E25">
        <v>4256</v>
      </c>
    </row>
    <row spans="1:5" r="26">
      <c t="s" s="4" r="A26">
        <v>124</v>
      </c>
      <c t="n" s="6" r="B26">
        <v>7537</v>
      </c>
      <c t="n" s="6" r="C26">
        <v>2299</v>
      </c>
      <c t="n" s="6" r="D26">
        <v>7537</v>
      </c>
      <c t="n" s="6" r="E26">
        <v>2299</v>
      </c>
    </row>
    <row spans="1:5" r="27">
      <c t="s" s="4" r="A27">
        <v>556</v>
      </c>
    </row>
    <row spans="1:5" r="28">
      <c t="s" s="3" r="A28">
        <v>207</v>
      </c>
    </row>
    <row spans="1:5" r="29">
      <c t="s" s="4" r="A29">
        <v>102</v>
      </c>
      <c t="n" s="6" r="D29">
        <v>1136</v>
      </c>
      <c t="n" s="6" r="E29">
        <v>1134</v>
      </c>
    </row>
    <row spans="1:5" r="30">
      <c t="s" s="3" r="A30">
        <v>575</v>
      </c>
    </row>
    <row spans="1:5" r="31">
      <c t="s" s="4" r="A31">
        <v>105</v>
      </c>
      <c t="n" s="6" r="D31">
        <v>-1136</v>
      </c>
      <c t="n" s="6" r="E31">
        <v>-1134</v>
      </c>
    </row>
    <row spans="1:5" r="32">
      <c t="s" s="4" r="A32">
        <v>580</v>
      </c>
      <c t="n" s="6" r="D32">
        <v>-51185</v>
      </c>
    </row>
    <row spans="1:5" r="33">
      <c t="s" s="4" r="A33">
        <v>112</v>
      </c>
      <c t="n" s="6" r="D33">
        <v>-52321</v>
      </c>
      <c t="n" s="6" r="E33">
        <v>-1134</v>
      </c>
    </row>
    <row spans="1:5" r="34">
      <c t="s" s="3" r="A34">
        <v>577</v>
      </c>
    </row>
    <row spans="1:5" r="35">
      <c t="s" s="4" r="A35">
        <v>114</v>
      </c>
      <c t="n" s="6" r="D35">
        <v>-80000</v>
      </c>
    </row>
    <row spans="1:5" r="36">
      <c t="s" s="4" r="A36">
        <v>115</v>
      </c>
      <c t="n" s="6" r="D36">
        <v>80000</v>
      </c>
    </row>
    <row spans="1:5" r="37">
      <c t="s" s="4" r="A37">
        <v>581</v>
      </c>
      <c t="n" s="6" r="D37">
        <v>51185</v>
      </c>
    </row>
    <row spans="1:5" r="38">
      <c t="s" s="4" r="A38">
        <v>120</v>
      </c>
      <c t="n" s="6" r="D38">
        <v>51185</v>
      </c>
    </row>
    <row spans="1:5" r="39">
      <c t="s" s="4" r="A39">
        <v>563</v>
      </c>
    </row>
    <row spans="1:5" r="40">
      <c t="s" s="3" r="A40">
        <v>575</v>
      </c>
    </row>
    <row spans="1:5" r="41">
      <c t="s" s="4" r="A41">
        <v>580</v>
      </c>
      <c t="n" s="6" r="D41">
        <v>51185</v>
      </c>
    </row>
    <row spans="1:5" r="42">
      <c t="s" s="4" r="A42">
        <v>112</v>
      </c>
      <c t="n" s="6" r="D42">
        <v>51185</v>
      </c>
    </row>
    <row spans="1:5" r="43">
      <c t="s" s="3" r="A43">
        <v>577</v>
      </c>
    </row>
    <row spans="1:5" r="44">
      <c t="s" s="4" r="A44">
        <v>114</v>
      </c>
      <c t="n" s="6" r="D44">
        <v>80000</v>
      </c>
    </row>
    <row spans="1:5" r="45">
      <c t="s" s="4" r="A45">
        <v>115</v>
      </c>
      <c t="n" s="6" r="D45">
        <v>-80000</v>
      </c>
    </row>
    <row spans="1:5" r="46">
      <c t="s" s="4" r="A46">
        <v>119</v>
      </c>
      <c t="n" s="6" r="D46">
        <v>-51185</v>
      </c>
    </row>
    <row spans="1:5" r="47">
      <c t="s" s="4" r="A47">
        <v>120</v>
      </c>
      <c t="n" s="6" r="D47">
        <v>-51185</v>
      </c>
    </row>
    <row spans="1:5" r="48">
      <c t="s" s="4" r="A48">
        <v>564</v>
      </c>
    </row>
    <row spans="1:5" r="49">
      <c t="s" s="3" r="A49">
        <v>207</v>
      </c>
    </row>
    <row spans="1:5" r="50">
      <c t="s" s="4" r="A50">
        <v>102</v>
      </c>
      <c t="n" s="6" r="D50">
        <v>102107</v>
      </c>
      <c t="n" s="6" r="E50">
        <v>125427</v>
      </c>
    </row>
    <row spans="1:5" r="51">
      <c t="s" s="3" r="A51">
        <v>575</v>
      </c>
    </row>
    <row spans="1:5" r="52">
      <c t="s" s="4" r="A52">
        <v>104</v>
      </c>
      <c t="n" s="6" r="D52">
        <v>3545</v>
      </c>
      <c t="n" s="6" r="E52">
        <v>9530</v>
      </c>
    </row>
    <row spans="1:5" r="53">
      <c t="s" s="4" r="A53">
        <v>105</v>
      </c>
      <c t="n" s="6" r="D53">
        <v>3342</v>
      </c>
      <c t="n" s="6" r="E53">
        <v>3905</v>
      </c>
    </row>
    <row spans="1:5" r="54">
      <c t="s" s="4" r="A54">
        <v>106</v>
      </c>
      <c t="n" s="6" r="D54">
        <v>-4791</v>
      </c>
    </row>
    <row spans="1:5" r="55">
      <c t="s" s="4" r="A55">
        <v>108</v>
      </c>
      <c t="n" s="6" r="D55">
        <v>-1234</v>
      </c>
    </row>
    <row spans="1:5" r="56">
      <c t="s" s="4" r="A56">
        <v>109</v>
      </c>
      <c t="n" s="6" r="D56">
        <v>-56138</v>
      </c>
      <c t="n" s="6" r="E56">
        <v>-38386</v>
      </c>
    </row>
    <row spans="1:5" r="57">
      <c t="s" s="4" r="A57">
        <v>110</v>
      </c>
      <c t="n" s="6" r="D57">
        <v>-12522</v>
      </c>
      <c t="n" s="6" r="E57">
        <v>-12799</v>
      </c>
    </row>
    <row spans="1:5" r="58">
      <c t="s" s="4" r="A58">
        <v>107</v>
      </c>
      <c t="n" s="6" r="E58">
        <v>2300</v>
      </c>
    </row>
    <row spans="1:5" r="59">
      <c t="s" s="4" r="A59">
        <v>576</v>
      </c>
      <c t="n" s="6" r="E59">
        <v>-244</v>
      </c>
    </row>
    <row spans="1:5" r="60">
      <c t="s" s="4" r="A60">
        <v>112</v>
      </c>
      <c t="n" s="6" r="D60">
        <v>-67798</v>
      </c>
      <c t="n" s="6" r="E60">
        <v>-35694</v>
      </c>
    </row>
    <row spans="1:5" r="61">
      <c t="s" s="3" r="A61">
        <v>577</v>
      </c>
    </row>
    <row spans="1:5" r="62">
      <c t="s" s="4" r="A62">
        <v>114</v>
      </c>
      <c t="n" s="6" r="D62">
        <v>243000</v>
      </c>
      <c t="n" s="6" r="E62">
        <v>256250</v>
      </c>
    </row>
    <row spans="1:5" r="63">
      <c t="s" s="4" r="A63">
        <v>115</v>
      </c>
      <c t="n" s="6" r="D63">
        <v>-217111</v>
      </c>
      <c t="n" s="6" r="E63">
        <v>-334622</v>
      </c>
    </row>
    <row spans="1:5" r="64">
      <c t="s" s="4" r="A64">
        <v>578</v>
      </c>
      <c t="n" s="6" r="D64">
        <v>-4400</v>
      </c>
      <c t="n" s="6" r="E64">
        <v>-12375</v>
      </c>
    </row>
    <row spans="1:5" r="65">
      <c t="s" s="4" r="A65">
        <v>117</v>
      </c>
      <c t="n" s="6" r="D65">
        <v>-306</v>
      </c>
      <c t="n" s="6" r="E65">
        <v>-748</v>
      </c>
    </row>
    <row spans="1:5" r="66">
      <c t="s" s="4" r="A66">
        <v>118</v>
      </c>
      <c t="n" s="6" r="D66">
        <v>-1366</v>
      </c>
    </row>
    <row spans="1:5" r="67">
      <c t="s" s="4" r="A67">
        <v>119</v>
      </c>
      <c t="n" s="6" r="D67">
        <v>40</v>
      </c>
    </row>
    <row spans="1:5" r="68">
      <c t="s" s="4" r="A68">
        <v>581</v>
      </c>
      <c t="n" s="6" r="D68">
        <v>-51185</v>
      </c>
    </row>
    <row spans="1:5" r="69">
      <c t="s" s="4" r="A69">
        <v>120</v>
      </c>
      <c t="n" s="6" r="D69">
        <v>-31328</v>
      </c>
      <c t="n" s="6" r="E69">
        <v>-91495</v>
      </c>
    </row>
    <row spans="1:5" r="70">
      <c t="s" s="4" r="A70">
        <v>121</v>
      </c>
      <c t="n" s="6" r="D70">
        <v>66</v>
      </c>
      <c t="n" s="6" r="E70">
        <v>-686</v>
      </c>
    </row>
    <row spans="1:5" r="71">
      <c t="s" s="4" r="A71">
        <v>579</v>
      </c>
      <c t="n" s="6" r="D71">
        <v>3047</v>
      </c>
      <c t="n" s="6" r="E71">
        <v>-2448</v>
      </c>
    </row>
    <row spans="1:5" r="72">
      <c t="s" s="4" r="A72">
        <v>123</v>
      </c>
      <c t="n" s="6" r="D72">
        <v>91</v>
      </c>
      <c t="n" s="6" r="E72">
        <v>2037</v>
      </c>
    </row>
    <row spans="1:5" r="73">
      <c t="s" s="4" r="A73">
        <v>124</v>
      </c>
      <c t="n" s="6" r="B73">
        <v>3138</v>
      </c>
      <c t="n" s="6" r="C73">
        <v>-411</v>
      </c>
      <c t="n" s="6" r="D73">
        <v>3138</v>
      </c>
      <c t="n" s="6" r="E73">
        <v>-411</v>
      </c>
    </row>
    <row spans="1:5" r="74">
      <c t="s" s="4" r="A74">
        <v>565</v>
      </c>
    </row>
    <row spans="1:5" r="75">
      <c t="s" s="3" r="A75">
        <v>207</v>
      </c>
    </row>
    <row spans="1:5" r="76">
      <c t="s" s="4" r="A76">
        <v>102</v>
      </c>
      <c t="n" s="6" r="D76">
        <v>1329</v>
      </c>
      <c t="n" s="6" r="E76">
        <v>491</v>
      </c>
    </row>
    <row spans="1:5" r="77">
      <c t="s" s="3" r="A77">
        <v>577</v>
      </c>
    </row>
    <row spans="1:5" r="78">
      <c t="s" s="4" r="A78">
        <v>579</v>
      </c>
      <c t="n" s="6" r="D78">
        <v>1329</v>
      </c>
      <c t="n" s="6" r="E78">
        <v>491</v>
      </c>
    </row>
    <row spans="1:5" r="79">
      <c t="s" s="4" r="A79">
        <v>123</v>
      </c>
      <c t="n" s="6" r="D79">
        <v>3070</v>
      </c>
      <c t="n" s="6" r="E79">
        <v>2219</v>
      </c>
    </row>
    <row spans="1:5" r="80">
      <c t="s" s="4" r="A80">
        <v>124</v>
      </c>
      <c t="n" s="7" r="B80">
        <v>4399</v>
      </c>
      <c t="n" s="7" r="C80">
        <v>2710</v>
      </c>
      <c t="n" s="7" r="D80">
        <v>4399</v>
      </c>
      <c t="n" s="7" r="E80">
        <v>27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5"/>
  </cols>
  <sheetData>
    <row spans="1:3" r="1">
      <c t="s" s="1" r="A1">
        <v>582</v>
      </c>
      <c t="s" s="2" r="B1">
        <v>583</v>
      </c>
      <c t="s" s="2" r="C1">
        <v>584</v>
      </c>
    </row>
    <row spans="1:3" r="2">
      <c t="s" s="3" r="A2">
        <v>160</v>
      </c>
    </row>
    <row spans="1:3" r="3">
      <c t="s" s="4" r="A3">
        <v>585</v>
      </c>
      <c t="n" s="6" r="C3">
        <v>4</v>
      </c>
    </row>
    <row spans="1:3" r="4">
      <c t="s" s="4" r="A4">
        <v>586</v>
      </c>
      <c t="n" s="6" r="C4">
        <v>2</v>
      </c>
    </row>
    <row spans="1:3" r="5">
      <c t="s" s="4" r="A5">
        <v>587</v>
      </c>
      <c t="n" s="6" r="C5">
        <v>2</v>
      </c>
    </row>
    <row spans="1:3" r="6">
      <c t="s" s="4" r="A6">
        <v>588</v>
      </c>
      <c t="n" s="7" r="C6">
        <v>11032</v>
      </c>
    </row>
    <row spans="1:3" r="7">
      <c t="s" s="4" r="A7">
        <v>589</v>
      </c>
      <c t="n" s="7" r="C7">
        <v>126</v>
      </c>
    </row>
    <row spans="1:3" r="8">
      <c t="s" s="4" r="A8">
        <v>590</v>
      </c>
    </row>
    <row spans="1:3" r="9">
      <c t="s" s="3" r="A9">
        <v>160</v>
      </c>
    </row>
    <row spans="1:3" r="10">
      <c t="s" s="4" r="A10">
        <v>591</v>
      </c>
      <c t="n" s="6" r="B10">
        <v>168577</v>
      </c>
    </row>
    <row spans="1:3" r="11">
      <c t="s" s="4" r="A11">
        <v>592</v>
      </c>
      <c t="n" s="8" r="B11">
        <v>8.359999999999999</v>
      </c>
    </row>
    <row spans="1:3" r="12">
      <c t="s" s="4" r="A12">
        <v>593</v>
      </c>
      <c t="n" s="7" r="B12">
        <v>1409</v>
      </c>
    </row>
    <row spans="1:3" r="13">
      <c t="s" s="4" r="A13">
        <v>594</v>
      </c>
      <c t="s" s="4" r="B13">
        <v>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3</v>
      </c>
      <c t="s" s="2" r="C2">
        <v>57</v>
      </c>
    </row>
    <row spans="1:3" r="3">
      <c t="s" s="3" r="A3">
        <v>90</v>
      </c>
    </row>
    <row spans="1:3" r="4">
      <c t="s" s="4" r="A4">
        <v>91</v>
      </c>
      <c t="n" s="7" r="B4">
        <v>11686</v>
      </c>
      <c t="n" s="7" r="C4">
        <v>18634</v>
      </c>
    </row>
    <row spans="1:3" r="5">
      <c t="s" s="3" r="A5">
        <v>92</v>
      </c>
    </row>
    <row spans="1:3" r="6">
      <c t="s" s="4" r="A6">
        <v>93</v>
      </c>
      <c t="n" s="6" r="B6">
        <v>56170</v>
      </c>
      <c t="n" s="6" r="C6">
        <v>53911</v>
      </c>
    </row>
    <row spans="1:3" r="7">
      <c t="s" s="4" r="A7">
        <v>94</v>
      </c>
      <c t="n" s="6" r="B7">
        <v>7049</v>
      </c>
      <c t="n" s="6" r="C7">
        <v>2143</v>
      </c>
    </row>
    <row spans="1:3" r="8">
      <c t="s" s="4" r="A8">
        <v>95</v>
      </c>
      <c t="n" s="6" r="B8">
        <v>2984</v>
      </c>
      <c t="n" s="6" r="C8">
        <v>5315</v>
      </c>
    </row>
    <row spans="1:3" r="9">
      <c t="s" s="4" r="A9">
        <v>70</v>
      </c>
      <c t="n" s="6" r="B9">
        <v>5655</v>
      </c>
      <c t="n" s="6" r="C9">
        <v>16212</v>
      </c>
    </row>
    <row spans="1:3" r="10">
      <c t="s" s="4" r="A10">
        <v>96</v>
      </c>
      <c t="n" s="6" r="B10">
        <v>12564</v>
      </c>
      <c t="n" s="6" r="C10">
        <v>15507</v>
      </c>
    </row>
    <row spans="1:3" r="11">
      <c t="s" s="4" r="A11">
        <v>97</v>
      </c>
      <c t="n" s="6" r="B11">
        <v>251</v>
      </c>
      <c t="n" s="6" r="C11">
        <v>166</v>
      </c>
    </row>
    <row spans="1:3" r="12">
      <c t="s" s="4" r="A12">
        <v>68</v>
      </c>
      <c t="n" s="6" r="B12">
        <v>9980</v>
      </c>
      <c t="n" s="6" r="C12">
        <v>5695</v>
      </c>
    </row>
    <row spans="1:3" r="13">
      <c t="s" s="4" r="A13">
        <v>98</v>
      </c>
      <c t="n" s="6" r="B13">
        <v>1264</v>
      </c>
      <c t="n" s="6" r="C13">
        <v>466</v>
      </c>
    </row>
    <row spans="1:3" r="14">
      <c t="s" s="4" r="A14">
        <v>36</v>
      </c>
      <c t="n" s="6" r="B14">
        <v>6869</v>
      </c>
      <c t="n" s="6" r="C14">
        <v>14306</v>
      </c>
    </row>
    <row spans="1:3" r="15">
      <c t="s" s="4" r="A15">
        <v>99</v>
      </c>
      <c t="n" s="6" r="B15">
        <v>-697</v>
      </c>
      <c t="n" s="6" r="C15">
        <v>-991</v>
      </c>
    </row>
    <row spans="1:3" r="16">
      <c t="s" s="3" r="A16">
        <v>100</v>
      </c>
    </row>
    <row spans="1:3" r="17">
      <c t="s" s="4" r="A17">
        <v>101</v>
      </c>
      <c t="n" s="6" r="B17">
        <v>4181</v>
      </c>
      <c t="n" s="6" r="C17">
        <v>10405</v>
      </c>
    </row>
    <row spans="1:3" r="18">
      <c t="s" s="4" r="A18">
        <v>31</v>
      </c>
      <c t="n" s="6" r="B18">
        <v>-3030</v>
      </c>
      <c t="n" s="6" r="C18">
        <v>-1537</v>
      </c>
    </row>
    <row spans="1:3" r="19">
      <c t="s" s="4" r="A19">
        <v>34</v>
      </c>
      <c t="n" s="6" r="B19">
        <v>1732</v>
      </c>
      <c t="n" s="6" r="C19">
        <v>-137</v>
      </c>
    </row>
    <row spans="1:3" r="20">
      <c t="s" s="4" r="A20">
        <v>35</v>
      </c>
      <c t="n" s="6" r="B20">
        <v>-12086</v>
      </c>
      <c t="n" s="6" r="C20">
        <v>-13043</v>
      </c>
    </row>
    <row spans="1:3" r="21">
      <c t="s" s="4" r="A21">
        <v>102</v>
      </c>
      <c t="n" s="6" r="B21">
        <v>104572</v>
      </c>
      <c t="n" s="6" r="C21">
        <v>127052</v>
      </c>
    </row>
    <row spans="1:3" r="22">
      <c t="s" s="3" r="A22">
        <v>103</v>
      </c>
    </row>
    <row spans="1:3" r="23">
      <c t="s" s="4" r="A23">
        <v>104</v>
      </c>
      <c t="n" s="6" r="B23">
        <v>3545</v>
      </c>
      <c t="n" s="6" r="C23">
        <v>9530</v>
      </c>
    </row>
    <row spans="1:3" r="24">
      <c t="s" s="4" r="A24">
        <v>105</v>
      </c>
      <c t="n" s="6" r="B24">
        <v>2206</v>
      </c>
      <c t="n" s="6" r="C24">
        <v>2771</v>
      </c>
    </row>
    <row spans="1:3" r="25">
      <c t="s" s="4" r="A25">
        <v>106</v>
      </c>
      <c t="n" s="6" r="B25">
        <v>-4791</v>
      </c>
    </row>
    <row spans="1:3" r="26">
      <c t="s" s="4" r="A26">
        <v>107</v>
      </c>
      <c t="n" s="6" r="C26">
        <v>2300</v>
      </c>
    </row>
    <row spans="1:3" r="27">
      <c t="s" s="4" r="A27">
        <v>108</v>
      </c>
      <c t="n" s="6" r="B27">
        <v>-1234</v>
      </c>
    </row>
    <row spans="1:3" r="28">
      <c t="s" s="4" r="A28">
        <v>109</v>
      </c>
      <c t="n" s="6" r="B28">
        <v>-56138</v>
      </c>
      <c t="n" s="6" r="C28">
        <v>-38386</v>
      </c>
    </row>
    <row spans="1:3" r="29">
      <c t="s" s="4" r="A29">
        <v>110</v>
      </c>
      <c t="n" s="6" r="B29">
        <v>-12522</v>
      </c>
      <c t="n" s="6" r="C29">
        <v>-12799</v>
      </c>
    </row>
    <row spans="1:3" r="30">
      <c t="s" s="4" r="A30">
        <v>111</v>
      </c>
      <c t="n" s="6" r="C30">
        <v>-244</v>
      </c>
    </row>
    <row spans="1:3" r="31">
      <c t="s" s="4" r="A31">
        <v>112</v>
      </c>
      <c t="n" s="6" r="B31">
        <v>-68934</v>
      </c>
      <c t="n" s="6" r="C31">
        <v>-36828</v>
      </c>
    </row>
    <row spans="1:3" r="32">
      <c t="s" s="3" r="A32">
        <v>113</v>
      </c>
    </row>
    <row spans="1:3" r="33">
      <c t="s" s="4" r="A33">
        <v>114</v>
      </c>
      <c t="n" s="6" r="B33">
        <v>243000</v>
      </c>
      <c t="n" s="6" r="C33">
        <v>256250</v>
      </c>
    </row>
    <row spans="1:3" r="34">
      <c t="s" s="4" r="A34">
        <v>115</v>
      </c>
      <c t="n" s="6" r="B34">
        <v>-217111</v>
      </c>
      <c t="n" s="6" r="C34">
        <v>-334622</v>
      </c>
    </row>
    <row spans="1:3" r="35">
      <c t="s" s="4" r="A35">
        <v>116</v>
      </c>
      <c t="n" s="6" r="B35">
        <v>-4400</v>
      </c>
      <c t="n" s="6" r="C35">
        <v>-12375</v>
      </c>
    </row>
    <row spans="1:3" r="36">
      <c t="s" s="4" r="A36">
        <v>117</v>
      </c>
      <c t="n" s="6" r="B36">
        <v>-306</v>
      </c>
      <c t="n" s="6" r="C36">
        <v>-748</v>
      </c>
    </row>
    <row spans="1:3" r="37">
      <c t="s" s="4" r="A37">
        <v>118</v>
      </c>
      <c t="n" s="6" r="B37">
        <v>-1366</v>
      </c>
    </row>
    <row spans="1:3" r="38">
      <c t="s" s="4" r="A38">
        <v>119</v>
      </c>
      <c t="n" s="6" r="B38">
        <v>-51145</v>
      </c>
    </row>
    <row spans="1:3" r="39">
      <c t="s" s="4" r="A39">
        <v>120</v>
      </c>
      <c t="n" s="6" r="B39">
        <v>-31328</v>
      </c>
      <c t="n" s="6" r="C39">
        <v>-91495</v>
      </c>
    </row>
    <row spans="1:3" r="40">
      <c t="s" s="4" r="A40">
        <v>121</v>
      </c>
      <c t="n" s="6" r="B40">
        <v>66</v>
      </c>
      <c t="n" s="6" r="C40">
        <v>-686</v>
      </c>
    </row>
    <row spans="1:3" r="41">
      <c t="s" s="4" r="A41">
        <v>122</v>
      </c>
      <c t="n" s="6" r="B41">
        <v>4376</v>
      </c>
      <c t="n" s="6" r="C41">
        <v>-1957</v>
      </c>
    </row>
    <row spans="1:3" r="42">
      <c t="s" s="4" r="A42">
        <v>123</v>
      </c>
      <c t="n" s="6" r="B42">
        <v>3161</v>
      </c>
      <c t="n" s="6" r="C42">
        <v>4256</v>
      </c>
    </row>
    <row spans="1:3" r="43">
      <c t="s" s="4" r="A43">
        <v>124</v>
      </c>
      <c t="n" s="6" r="B43">
        <v>7537</v>
      </c>
      <c t="n" s="6" r="C43">
        <v>2299</v>
      </c>
    </row>
    <row spans="1:3" r="44">
      <c t="s" s="3" r="A44">
        <v>125</v>
      </c>
    </row>
    <row spans="1:3" r="45">
      <c t="s" s="4" r="A45">
        <v>126</v>
      </c>
      <c t="n" s="6" r="B45">
        <v>38105</v>
      </c>
      <c t="n" s="6" r="C45">
        <v>52513</v>
      </c>
    </row>
    <row spans="1:3" r="46">
      <c t="s" s="4" r="A46">
        <v>127</v>
      </c>
      <c t="n" s="7" r="B46">
        <v>227</v>
      </c>
      <c t="n" s="7" r="C46">
        <v>-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3</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0</v>
      </c>
      <c t="s" s="2" r="B1">
        <v>1</v>
      </c>
    </row>
    <row spans="1:2" r="2">
      <c t="s" s="2" r="B2">
        <v>23</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the Business and</vt:lpstr>
      <vt:lpstr>Leasing Activity</vt:lpstr>
      <vt:lpstr>Leasing Equipment</vt:lpstr>
      <vt:lpstr>Capitalized Software Developmen</vt:lpstr>
      <vt:lpstr>Borrowings</vt:lpstr>
      <vt:lpstr>Derivatives and Hedging Activit</vt:lpstr>
      <vt:lpstr>Commitments and Contingencies</vt:lpstr>
      <vt:lpstr>Income Taxes</vt:lpstr>
      <vt:lpstr>Accumulated Other Comprehensive</vt:lpstr>
      <vt:lpstr>Share-Based Payment</vt:lpstr>
      <vt:lpstr>Segment and Geographic Informat</vt:lpstr>
      <vt:lpstr>Related Party Transactions</vt:lpstr>
      <vt:lpstr>Restructuring Charge</vt:lpstr>
      <vt:lpstr>Grow New Jersey Tax Credit</vt:lpstr>
      <vt:lpstr>Fair Value of Financial Instrum</vt:lpstr>
      <vt:lpstr>Guarantor Financial Information</vt:lpstr>
      <vt:lpstr>Subsequent Event</vt:lpstr>
      <vt:lpstr>Leasing Activity (Tables)</vt:lpstr>
      <vt:lpstr>Leasing Equipment (Tables)</vt:lpstr>
      <vt:lpstr>Borrowings (Tables)</vt:lpstr>
      <vt:lpstr>Derivatives and Hedging Activ28</vt:lpstr>
      <vt:lpstr>Accumulated Other Comprehensi29</vt:lpstr>
      <vt:lpstr>Share-Based Payment (Tables)</vt:lpstr>
      <vt:lpstr>Segment and Geographic Inform31</vt:lpstr>
      <vt:lpstr>Fair Value of Financial Instr32</vt:lpstr>
      <vt:lpstr>Guarantor Financial Informati33</vt:lpstr>
      <vt:lpstr>Description of the Business a34</vt:lpstr>
      <vt:lpstr>Description of the Business a35</vt:lpstr>
      <vt:lpstr>Leasing Activity (Details)</vt:lpstr>
      <vt:lpstr>Leasing Equipment (Details)</vt:lpstr>
      <vt:lpstr>Capitalized Software Developm38</vt:lpstr>
      <vt:lpstr>Borrowings (Details)</vt:lpstr>
      <vt:lpstr>Borrowings - Debts (Details)</vt:lpstr>
      <vt:lpstr>Derivatives and Hedging Activ41</vt:lpstr>
      <vt:lpstr>Derivatives and Hedging Activ42</vt:lpstr>
      <vt:lpstr>Derivatives and Hedging Activ43</vt:lpstr>
      <vt:lpstr>Derivatives and Hedging Activ44</vt:lpstr>
      <vt:lpstr>Commitments and Contingencies (</vt:lpstr>
      <vt:lpstr>Commitments and Contingencies46</vt:lpstr>
      <vt:lpstr>Income Taxes (Details)</vt:lpstr>
      <vt:lpstr>Accumulated Other Comprehensi48</vt:lpstr>
      <vt:lpstr>Accumulated Other Comprehensi49</vt:lpstr>
      <vt:lpstr>Share-Based Payment (Details)</vt:lpstr>
      <vt:lpstr>Share-Based Payment - Share Rep</vt:lpstr>
      <vt:lpstr>Segment and Geographic Inform52</vt:lpstr>
      <vt:lpstr>Segment and Geographic Inform53</vt:lpstr>
      <vt:lpstr>Related Party Transactions (Det</vt:lpstr>
      <vt:lpstr>Restructuring Charge (Details)</vt:lpstr>
      <vt:lpstr>Grow New Jersey Tax Credit (Det</vt:lpstr>
      <vt:lpstr>Fair Value of Financial Instr57</vt:lpstr>
      <vt:lpstr>Carrying Amounts and Fair Value</vt:lpstr>
      <vt:lpstr>Guarantor Financial Informati59</vt:lpstr>
      <vt:lpstr>Guarantor Financial Informati60</vt:lpstr>
      <vt:lpstr>Guarantor Financial Informati6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46:23Z</dcterms:created>
  <dcterms:modified xmlns:dcterms="http://purl.org/dc/terms/" xmlns:xsi="http://www.w3.org/2001/XMLSchema-instance" xsi:type="dcterms:W3CDTF">2016-11-09T14:46:23Z</dcterms:modified>
  <dc:title xmlns:dc="http://purl.org/dc/elements/1.1/">Untitled</dc:title>
  <dc:description xmlns:dc="http://purl.org/dc/elements/1.1/"/>
  <dc:subject xmlns:dc="http://purl.org/dc/elements/1.1/"/>
  <cp:keywords/>
  <cp:category/>
</cp:coreProperties>
</file>